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ASSE" sheetId="2" r:id="rId2"/>
    <s:sheet name="CONSOLIDATED STATEMENTS OF ASS3" sheetId="3" r:id="rId3"/>
    <s:sheet name="CONSOLIDATED STATEMENTS OF OPER" sheetId="4" r:id="rId4"/>
    <s:sheet name="CONSOLIDATED STATEMENTS OF CHAN" sheetId="5" r:id="rId5"/>
    <s:sheet name="CONSOLIDATED STATEMENTS OF CASH" sheetId="6" r:id="rId6"/>
    <s:sheet name="Organization and Significant Ac" sheetId="7" r:id="rId7"/>
    <s:sheet name="Management Agreements, Arrangem" sheetId="8" r:id="rId8"/>
    <s:sheet name="Credit Risk Concentrations" sheetId="9" r:id="rId9"/>
    <s:sheet name="Assets and Liabilities Measured" sheetId="10" r:id="rId10"/>
    <s:sheet name="Mortgage Loans Payable" sheetId="11" r:id="rId11"/>
    <s:sheet name="Financial Highlights" sheetId="12" r:id="rId12"/>
    <s:sheet name="Accumulation Units" sheetId="13" r:id="rId13"/>
    <s:sheet name="Commitments and Contingencies" sheetId="14" r:id="rId14"/>
    <s:sheet name="Subsequent Events" sheetId="15" r:id="rId15"/>
    <s:sheet name="Accounting Policies, by Policy " sheetId="16" r:id="rId16"/>
    <s:sheet name="Credit Risk Concentrations (Tab" sheetId="17" r:id="rId17"/>
    <s:sheet name="Assets and Liabilities Measur18" sheetId="18" r:id="rId18"/>
    <s:sheet name="Mortgage Loans Payable (Tables)" sheetId="19" r:id="rId19"/>
    <s:sheet name="Financial Highlights (Tables)" sheetId="20" r:id="rId20"/>
    <s:sheet name="Accumulation Units (Tables)" sheetId="21" r:id="rId21"/>
    <s:sheet name="Organization and Significant 22" sheetId="22" r:id="rId22"/>
    <s:sheet name="Credit Risk Concentrations (Det" sheetId="23" r:id="rId23"/>
    <s:sheet name="Credit Risk Concentrations (D24" sheetId="24" r:id="rId24"/>
    <s:sheet name="Assets and Liabilities Measur25" sheetId="25" r:id="rId25"/>
    <s:sheet name="Assets and Liabilities Measur26" sheetId="26" r:id="rId26"/>
    <s:sheet name="Assets and Liabilities Measur27" sheetId="27" r:id="rId27"/>
    <s:sheet name="Assets and Liabilities Measur28" sheetId="28" r:id="rId28"/>
    <s:sheet name="Mortgage Loans Payable (Details" sheetId="29" r:id="rId29"/>
    <s:sheet name="Mortgage Loans Payable (Detai30" sheetId="30" r:id="rId30"/>
    <s:sheet name="Financial Highlights (Details) " sheetId="31" r:id="rId31"/>
    <s:sheet name="Accumulation Units (Details) - " sheetId="32" r:id="rId32"/>
    <s:sheet name="Commitments and Contingencies ("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602">
  <si>
    <t>Document And Entity Information</t>
  </si>
  <si>
    <t>6 Months Ended</t>
  </si>
  <si>
    <t>Jun. 30, 2016shares</t>
  </si>
  <si>
    <t>Document and Entity Information [Abstract]</t>
  </si>
  <si>
    <t>Entity Registrant Name</t>
  </si>
  <si>
    <t>TIAA REAL ESTATE ACCOUNT</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Jun. 30,
		2016</t>
  </si>
  <si>
    <t>Document Fiscal Year Focus</t>
  </si>
  <si>
    <t>Document Fiscal Period Focus</t>
  </si>
  <si>
    <t>Q2</t>
  </si>
  <si>
    <t>CONSOLIDATED STATEMENTS OF ASSETS AND LIABILITIES - USD ($) shares in Millions, $ in Millions</t>
  </si>
  <si>
    <t>Jun. 30, 2016</t>
  </si>
  <si>
    <t>Dec. 31, 2015</t>
  </si>
  <si>
    <t>Investments, at fair value:</t>
  </si>
  <si>
    <t>Real estate properties (cost: $12,608.9 and $12,289.0)</t>
  </si>
  <si>
    <t>Real estate joint ventures and limited partnerships (cost: $3,228.5 and $3,171.4)</t>
  </si>
  <si>
    <t>Marketable securities:</t>
  </si>
  <si>
    <t>Real estate related (cost: $870.1 and $859.5)</t>
  </si>
  <si>
    <t>Other (cost: $5,287.8 and $4,207.7)</t>
  </si>
  <si>
    <t>Loan receivable (cost: $100.0 and $100.0)</t>
  </si>
  <si>
    <t>Total investments (cost: $22,095.3 and $20,627.6)</t>
  </si>
  <si>
    <t>Cash and cash equivalents</t>
  </si>
  <si>
    <t>Due from investment manager</t>
  </si>
  <si>
    <t>Other</t>
  </si>
  <si>
    <t>TOTAL ASSETS</t>
  </si>
  <si>
    <t>LIABILITIES</t>
  </si>
  <si>
    <t>Mortgage loans payable, at fair value—Note 5 (principal outstanding: $2,326.8 and $1,763.7)</t>
  </si>
  <si>
    <t>Accrued real estate property expenses</t>
  </si>
  <si>
    <t>TOTAL LIABILITIES</t>
  </si>
  <si>
    <t>COMMITMENTS AND CONTINGENCIES</t>
  </si>
  <si>
    <t xml:space="preserve"> </t>
  </si>
  <si>
    <t>NET ASSETS</t>
  </si>
  <si>
    <t>Accumulation Fund</t>
  </si>
  <si>
    <t>Annuity Fund</t>
  </si>
  <si>
    <t>TOTAL NET ASSETS</t>
  </si>
  <si>
    <t>NUMBER OF ACCUMULATION UNITS OUTSTANDING (in Shares)</t>
  </si>
  <si>
    <t>NET ASSET VALUE, PER ACCUMULATION UNIT (in Dollars per share)</t>
  </si>
  <si>
    <t>CONSOLIDATED STATEMENTS OF ASSETS AND LIABILITIES (Parentheticals) - USD ($) $ in Millions</t>
  </si>
  <si>
    <t>Real estate properties at cost</t>
  </si>
  <si>
    <t>Real estate joint ventures and limited partnerships at cost</t>
  </si>
  <si>
    <t>Real estate related marketable securities at cost</t>
  </si>
  <si>
    <t>Other marketable securities at cost</t>
  </si>
  <si>
    <t>Loan Receivable at cost</t>
  </si>
  <si>
    <t>Cost of total investments</t>
  </si>
  <si>
    <t>Principal outstanding on mortgage loans payable</t>
  </si>
  <si>
    <t>CONSOLIDATED STATEMENTS OF OPERATIONS - USD ($) $ in Millions</t>
  </si>
  <si>
    <t>3 Months Ended</t>
  </si>
  <si>
    <t>Mar. 31, 2016</t>
  </si>
  <si>
    <t>Mar. 31, 2015</t>
  </si>
  <si>
    <t>Jun. 30, 2015</t>
  </si>
  <si>
    <t>Real estate income, net:</t>
  </si>
  <si>
    <t>Rental income</t>
  </si>
  <si>
    <t>Real estate property level expenses and taxes:</t>
  </si>
  <si>
    <t>Operating expenses</t>
  </si>
  <si>
    <t>Real estate taxes</t>
  </si>
  <si>
    <t>Interest expense</t>
  </si>
  <si>
    <t>Total real estate property level expenses and taxes</t>
  </si>
  <si>
    <t>Real estate income, net</t>
  </si>
  <si>
    <t>Income from real estate joint ventures and limited partnerships</t>
  </si>
  <si>
    <t>Interest</t>
  </si>
  <si>
    <t>Dividends</t>
  </si>
  <si>
    <t>TOTAL INVESTMENT INCOME</t>
  </si>
  <si>
    <t>Expenses:</t>
  </si>
  <si>
    <t>Investment management charges</t>
  </si>
  <si>
    <t>Administrative charges</t>
  </si>
  <si>
    <t>Distribution charges</t>
  </si>
  <si>
    <t>Mortality and expense risk charges</t>
  </si>
  <si>
    <t>Liquidity guarantee charges</t>
  </si>
  <si>
    <t>TOTAL EXPENSES</t>
  </si>
  <si>
    <t>INVESTMENT INCOME, NET</t>
  </si>
  <si>
    <t>Net realized gain (loss) on investments:</t>
  </si>
  <si>
    <t>Real estate properties</t>
  </si>
  <si>
    <t>Real estate joint ventures and limited partnerships</t>
  </si>
  <si>
    <t>Marketable securities</t>
  </si>
  <si>
    <t>Net realized gain (loss) on investments</t>
  </si>
  <si>
    <t>Net change in unrealized appreciation (depreciation) on:</t>
  </si>
  <si>
    <t>Mortgage loans payable</t>
  </si>
  <si>
    <t>Net change in unrealized appreciation on investments and mortgage loans payable</t>
  </si>
  <si>
    <t>NET REALIZED AND UNREALIZED GAIN ON INVESTMENTS AND MORTGAGE LOANS PAYABLE</t>
  </si>
  <si>
    <t>NET INCREASE IN NET ASSETS RESULTING FROM OPERATIONS</t>
  </si>
  <si>
    <t>CONSOLIDATED STATEMENTS OF CHANGES IN NET ASSETS - USD ($) $ in Millions</t>
  </si>
  <si>
    <t>FROM OPERATIONS</t>
  </si>
  <si>
    <t>Investment income, net</t>
  </si>
  <si>
    <t>Net realized gain on investments</t>
  </si>
  <si>
    <t>FROM PARTICIPANT TRANSACTIONS</t>
  </si>
  <si>
    <t>Premiums</t>
  </si>
  <si>
    <t>Annuity payments</t>
  </si>
  <si>
    <t>Withdrawals and death benefits</t>
  </si>
  <si>
    <t>NET INCREASE IN NET ASSETS RESULTING FROM PARTICIPANT TRANSACTIONS</t>
  </si>
  <si>
    <t>NET INCREASE IN NET ASSETS</t>
  </si>
  <si>
    <t>Beginning of period</t>
  </si>
  <si>
    <t>End of period</t>
  </si>
  <si>
    <t>CONSOLIDATED STATEMENTS OF CASH FLOWS - USD ($) $ in Millions</t>
  </si>
  <si>
    <t>CASH FLOWS FROM OPERATING ACTIVITIES</t>
  </si>
  <si>
    <t>Net increase in net assets resulting from operations</t>
  </si>
  <si>
    <t>Adjustments to reconcile net changes in net assets resulting from operations to net cash used in operating activities:</t>
  </si>
  <si>
    <t>Reinvestment of Limited Partnership distribution</t>
  </si>
  <si>
    <t>Purchase of real estate properties</t>
  </si>
  <si>
    <t>Capital improvements on real estate properties</t>
  </si>
  <si>
    <t>Proceeds from sale of real estate properties</t>
  </si>
  <si>
    <t>Purchases of long term investments</t>
  </si>
  <si>
    <t>Proceeds from long term investments</t>
  </si>
  <si>
    <t>Increase in other investments</t>
  </si>
  <si>
    <t>Change in due from investment manager</t>
  </si>
  <si>
    <t>Increase in other assets</t>
  </si>
  <si>
    <t>Increase in other liabilities</t>
  </si>
  <si>
    <t>NET CASH USED IN OPERATING ACTIVITIES</t>
  </si>
  <si>
    <t>CASH FLOWS FROM FINANCING ACTIVITIES</t>
  </si>
  <si>
    <t>Mortgage loan proceeds received</t>
  </si>
  <si>
    <t>Payments of mortgage loans</t>
  </si>
  <si>
    <t>NET CASH PROVIDED BY FINANCING ACTIVITIES</t>
  </si>
  <si>
    <t>NET DECREASE IN CASH AND CASH EQUIVALENTS</t>
  </si>
  <si>
    <t>CASH AND CASH EQUIVALENTS</t>
  </si>
  <si>
    <t>SUPPLEMENTAL DISCLOSURES:</t>
  </si>
  <si>
    <t>Cash paid for interest</t>
  </si>
  <si>
    <t>Loan assignment as part of a real estate disposition</t>
  </si>
  <si>
    <t>Conversion of note receivable</t>
  </si>
  <si>
    <t>Organization and Significant Accounting Policies</t>
  </si>
  <si>
    <t>Accounting Policies [Abstract]</t>
  </si>
  <si>
    <t>Organization, Consolidation, Basis of Presentation, Business Description and Accounting Policies [Text Block]</t>
  </si>
  <si>
    <t>Note 1—Organization and Significant Accounting Policies Business: The investment objective of the Account is to seek favorable long-term returns primarily through rental income and capital appreciation from real estate and real estate-related investments owned by the Account. The Account holds real estate properties directly and through subsidiaries wholly owned by TIAA for
the benefit of the Account. The Account also holds limited interests in real estate joint ventures and limited partnerships, as well as an investment in a loan receivable with a commercial real estate property as underlying collateral. Additionally, the Account invests in real estate-related and non-real estate-related
publicly traded securities, cash and other instruments to maintain adequate liquidity levels for operating expenses, capital expenditures and to fund benefit payments (withdrawals, transfers and related transactions). The consolidated financial statements were prepared in accordance with accounting principles generally accepted in the United States of America, which requires the use of estimates made by management. Actual results may vary from those estimates and such differences may be material. The following is a
summary of the significant accounting policies of the Account. Basis of Presentation: The Accumulation Unit Value (“AUV”) used for financial reporting purposes may differ from the AUV used for processing transactions. The AUV used for financial reporting purposes includes security and participant transactions effective through the period end date to which this report relates. Total return is
computed based on the AUV used for processing transactions. Determination of Investments at Fair Value: Financial Services—Investment Companies. Financial Instruments The following is a description of the valuation methodologies used to determine the fair value of the Account’s investments and investment related mortgage loans payable. Valuation of Real Estate Properties
•
Buyer and seller are typically motivated;
•
Both parties are well informed or well advised, and acting in what they consider their best interests;
•
A reasonable time is allowed for exposure in the open market;
•
Payment is made in terms of cash or in terms of financial arrangements comparable thereto; and
•
The price represents the normal consideration for the property sold unaffected by special or creative financing or sales concessions granted by anyone associated with the sale. Property and investment values are affected by, among other things, the availability of capital, occupancy rates, rental rates, and interest and inflation rates. As a result, determining real estate and investment values involves many assumptions. Key inputs and assumptions include rental income and expense
amounts, related rental income and expense growth rates, capital expenditures, discount rates and capitalization rates. Valuation techniques include discounted cash flow analysis, prevailing market capitalization rates or multiples applied to earnings from the property, analysis of recent comparable sales
transactions, actual sale negotiations and bona fide purchase offers received from third parties. Amounts ultimately realized from each investment may vary significantly from the fair value presented. Real estate properties owned by the Account are initially valued based on an independent third party appraisal, as reviewed by TIAA’s internal appraisal staff and as applicable by the Account’s independent fiduciary at the time of the closing of the purchase. Such initial valuation may result in a potential
unrealized gain or loss reflecting the difference between an investment’s fair value (i.e., exit price) and its cost basis (which is inclusive of transaction costs). Subsequently, each property is appraised each quarter by an independent third party appraiser, reviewed by TIAA’s internal appraisal staff and as applicable the Account’s independent fiduciary. In general, the Account obtains appraisals of its real estate properties spread out throughout the quarter, which is
intended to result in appraisal adjustments, and thus, adjustments to the valuations of its holdings (to the extent such adjustments are made) that happen regularly throughout each quarter and not on one specific day or month in each period. Further, management reserves the right to order an appraisal and/or conduct another valuation outside of the normal quarterly process when facts or circumstances at a specific property change. For example, under certain circumstances a valuation adjustment could be made when the account receives a bona fide
bid for the sale of a property held within the Account or one of the Account’s joint ventures. Adjustments may be made for events or circumstances indicating an impairment of a tenant’s ability to pay amounts due to the Account under a lease (including due to a bankruptcy filing of that tenant). Alternatively,
adjustments may be made to reflect the execution or renewal of a significant lease. Also, adjustments may be made to reflect factors (such as sales values for comparable properties or local employment rate) bearing uniquely on a particular region in which the Account holds properties. TIAA’s internal appraisal
staff oversees the entire appraisal process, in conjunction with the Account’s independent fiduciary (the independent fiduciary is more fully described in the following paragraph). Any differences in the conclusions of TIAA’s internal appraisal staff and the independent appraiser will be reviewed by the independent
fiduciary, which will make a final determination on the matter (which may include ordering a subsequent independent appraisal). The independent fiduciary, RERC, LLC, has been appointed by a special subcommittee of the Investment Committee of the Board to, among other things, oversee the appraisal process. The independent fiduciary must approve all independent appraisers used by the Account. All appraisals are performed in
accordance with Uniform Standards of Professional Appraisal Practices, the real estate appraisal industry standards created by The Appraisal Foundation. Real estate appraisals are estimates of property values based on a professional’s opinion. Appraisals of properties held outside of the U.S. are performed in
accordance with industry standards commonly applied in the applicable jurisdiction. These independent appraisers are always expected to be MAI-designated members of the Appraisal Institute (or its European equivalent, Royal Institute of Chartered Surveyors) and state certified appraisers from national or
regional firms with relevant property type experience and market knowledge. Under the Account’s current procedures, each independent appraisal firm will be rotated off of a particular property at least every three years, although such appraisal firm may perform appraisals of other Account properties subsequent
to such rotation. Also, the independent fiduciary can require additional appraisals if factors or events have occurred that could materially change a property’s value (including those identified previously)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Mortgage Loans Payable Valuation of Real Estate Joint Ventures Valuation of Real Estate Limited Partnerships Valuation of Marketable Securities Debt securities with readily available market quotations, other than money market instruments, are generally valued at the most recent bid price or the equivalent quoted yield for such securities (or those of comparable maturity, quality and type). Debt securities for which market quotations are not readily
available, are valued at fair value as determined in good faith by the Investment Committee of the Board and in accordance with the responsibilities of the Board as a whole. Short-term investments are valued in the same manner as debt securities, as described above. Money market instruments are valued at amortized cost, which approximates fair value. Equity and fixed income securities traded on a foreign exchange or in foreign markets are valued using their closing values under the valuation methods generally accepted in the country where traded, as of the valuation date. This value is converted to U.S. dollars at the exchange rate in effect on the valuation day.
Under certain circumstances (for example, if there are significant movements in the U.S. markets and there is an expectation the securities traded on foreign markets will adjust based on such movements when the foreign markets open the next day), the Account may adjust the value of equity or fixed income
securities that trade on a foreign exchange or market after the foreign exchange or market has closed. Valuation of Loans Receivable Valuation of Mortgage Loans Payable See Note 4—Assets and Liabilities Measured at Fair Value on a Recurring Basis Foreign Currency Transactions and Translation: Accumulation and Annuity Funds: Accounting for Investments: Real Estate Properties Real Estate Joint Ventures Limited Partnerships Marketable Securities Loan Receivable Realized and Unrealized Gains and Losses Unrealized gains and losses are recorded as the fair values of the Account’s investments are adjusted, and as discussed within the Real Estate Joint Ventures Limited Partnerships Net Assets
•
the value of the Account’s cash; cash equivalents, and short-term and other debt instruments;
•
the value of the Account’s other securities and other non-real estate assets;
•
the value of the individual real properties (based on the most recent valuation of that property) and other real estate-related investments owned by the Account;
•
an estimate of the net operating income accrued by the Account from its properties, other real estate-related investments and non-real estate-related investments (including short-term marketable securities) since the end of the prior valuation day; and
•
actual net operating income earned from the Account’s properties, other real estate-related investments and non-real estate-related investments (but only to the extent any such item of income differs from the estimated income accrued for on such investments), and then reducing the sum by liabilities held within the Account, including the daily investment management fee, administration and distribution fees, mortality and expense fee, liquidity guarantee fee, and certain other expenses attributable to operating the Account. Daily estimates of net operating income are
adjusted to reflect actual net operating income on a monthly basis, at which time such adjustments (if any) are reflected in the Account’s unit value. After the end of every quarter, the Account reconciles the amount of expenses deducted from the Account (which is established in order to approximate the costs that the Account will incur) with the expenses the Account actually incurred. If there is a difference, the Account adds it to or deducts it from the
Account in equal daily installments over the remaining days of the following quarter. Material differences may be repaid in the current calendar quarter. The Account’s at-cost deductions are based on projections of Account assets and overall expenses, and the size of any adjusting payments will be directly affected
by the difference between management’s projections and the Account’s actual assets or expenses. Cash and Cash Equivalents: Other Assets and Other Liabilities: Federal Income Taxes: Restricted Cash: Note 5—Mortgage Loans Payable Changes in Net Assets: Due to/from Investment Manager: New Accounting Pronouncements: In February 2016, the FASB issued ASU 2016-02 Leases (Topic 842) (“ASU 2016-02”) which will supersede Topic 840, Leases. This ASU applies to all entities that enter into a lease. Lessees will be required to report assets and liabilities that arise from leases. Lessor accounting is expected to remain unchanged
except in certain circumstances. This ASU is effective for public business entities for fiscal years beginning after December 15, 2018, including all interim periods within those fiscal years. Management is currently assessing the impact of ASU 2016-02 on the Account’s Consolidated Financial Statements.</t>
  </si>
  <si>
    <t>Management Agreements, Arrangements and Related Party Transactions</t>
  </si>
  <si>
    <t>Manangement Agreements And Arrangements [Abstract]</t>
  </si>
  <si>
    <t>Manangement Agreements And Arrangements [Text Block]</t>
  </si>
  <si>
    <t>Note 2—Management Agreements, Arrangements and Related Party Transactions Investment advisory services for the Account are provided by TIAA employees, under the direction of the Board and its Investment Committee, pursuant to investment management procedures adopted by TIAA for the Account. TIAA’s investment management decisions for the Account are subject to review by
the Account’s independent fiduciary. TIAA also provides various portfolio accounting and related services for the Account. The Account is a party to the Distribution Agreement for the Contracts Funded by the TIAA Real Estate Account (the “Distribution Agreement”), dated January 1, 2008, by and among TIAA, for itself and on behalf of the Account, and TIAA-CREF Individual and Institutional Services, LLC (“Services”), a
wholly owned subsidiary of TIAA, a registered broker-dealer and a member of the Financial Industry Regulatory Authority. Pursuant to the Distribution Agreement, Services performs distribution services for the Account which include, among other things, (i) distribution of annuity contracts issued by TIAA and
funded by the Account, (ii) advising existing annuity contract owners in connection with their accumulations and (iii) helping employers implement and manage retirement plans. In addition, TIAA performs administrative functions for the Account, which include, among other things, (i) maintaining accounting
records and performing accounting services, (ii) receiving and allocating premiums, (iii) calculating and making annuity payments, (iv) processing withdrawal requests, (v) providing regulatory compliance and reporting services, (vi) maintaining the Account’s records of contract ownership and (vii) otherwise assisting generally in all aspects of the Account’s operations. Both distribution services (pursuant to the Distribution
Agreement) and administrative services are provided to the Account by Services and TIAA, as applicable, on an at-cost basis. The Distribution Agreement is terminable by either party upon 60 days written notice and terminates automatically upon any assignment thereof. TIAA and Services provide investment management, administrative and distribution services at cost. TIAA and Services receive payments from the Account on a daily basis according to formulas established each year and adjusted periodically with the objective of keeping the payments as close as possible to the
Account’s expenses actually incurred. Any differences between actual expenses and the amounts paid by the Account are adjusted quarterly. TIAA also provides a liquidity guarantee to the Account, for a fee, to ensure that sufficient funds are available to meet participant transfer and cash withdrawal requests in the event that the Account’s cash flows and liquid investments are insufficient to fund such requests. TIAA ensures sufficient funds are
available for such transfer and withdrawal requests by purchasing accumulation units of the Account. To the extent TIAA owns accumulation units issued pursuant to the liquidity guarantee, the independent fiduciary monitors and oversees, among other things, TIAA’s ownership interest in the Account and may require TIAA to eventually redeem some of its units, particularly when the Account has un-invested
cash or liquid investments available. TIAA also receives a fee for assuming certain mortality and expense risks. The expenses for the services noted above that are provided to the Account by TIAA and Services are identified in the accompanying consolidated statements of operations and are reflected in Note 6—Financial Highlights.</t>
  </si>
  <si>
    <t>Credit Risk Concentrations</t>
  </si>
  <si>
    <t>Risks and Uncertainties [Abstract]</t>
  </si>
  <si>
    <t>Concentration Risk Disclosure [Text Block]</t>
  </si>
  <si>
    <t>Note 3—Credit Risk Concentrations Concentrations of credit risk may arise when a number of properties or tenants are located in a similar geographic region such that the economic conditions of that region could impact tenants’ obligations to meet their contractual obligations or cause the values of individual properties to decline. The Account has
no significant concentrations of tenants as no single tenant has annual contract rent that makes up more than 3% of the rental income of the Account. The Account’s wholly owned real estate and joint venture investments are located in the United States. The following table represents the diversification of the Account’s portfolio by region and property type as of June 30, 2016: Diversification by Fair Value (1)
East
West
South
Midwest
Total
Office
22.0
%
16.9
%
6.1
%
0.3
%
45.3
%
Apartment
9.2
%
8.5
%
4.2
%
—
21.9
%
Retail
3.6
%
3.5
%
7.9
%
0.3
%
15.3
%
Industrial
1.5
%
8.0
%
4.0
%
0.9
%
14.4
%
Other (2)
2.6
%
0.3
%
0.1
%
0.1
%
3.1
%
Total
38.9
%
37.2
%
22.3
%
1.6
%
100.0
%
(1)
Wholly owned properties are represented at fair value and gross of any debt, while joint venture properties are represented at the net equity value.
(2)
Represents interest in Storage Portfolio investment and a fee interest encumbered by a ground lease real estate investment.
Properties in the “East” region are located in: CT, DC, DE, KY, MA, MD, ME, NC, NH, NJ, NY, PA, RI, SC, VA, VT, WV
Properties in the “West” region are located in: AK, AZ, CA, CO, HI, ID, MT, NM, NV, OR, UT, WA, WY
Properties in the “South” region are located in: AL, AR, FL, GA, LA, MS, OK, TN, TX
Properties in the “Midwest” region are located in: IA, IL, IN, KS, MI, MN, MO, ND, NE, OH, SD, WI</t>
  </si>
  <si>
    <t>Assets and Liabilities Measured at Fair Value on a Recurring Basis</t>
  </si>
  <si>
    <t>Fair Value Disclosures [Abstract]</t>
  </si>
  <si>
    <t>Fair Value Disclosures [Text Block]</t>
  </si>
  <si>
    <t>Note 4—Assets and Liabilities Measured at Fair Value on a Recurring Basis Valuation Hierarchy: Level 1—Valuations using unadjusted quoted prices for assets traded in active markets, such as stocks listed on the New York Stock Exchange. Active markets are defined as having the following characteristics for the measured asset or liability: (i) many transactions, (ii) current prices, (iii) price quotes not varying
substantially among market makers, (iv) narrow bid/ask spreads and (v) most information regarding the issuer is publicly available. Level 1 assets held by the Account are generally marketable equity securities. Level 2—Valuations for assets and liabilities traded in less active, dealer or broker markets. Fair values are primarily obtained from third party pricing services for identical or comparable assets or liabilities. Level 2 inputs for fair value measurements are inputs, other than quoted prices included within Level 1, that
are observable for the asset or liability, either directly or indirectly. Level 2 inputs include: a. Quoted prices for similar assets or liabilities in active markets; b. Quoted prices for identical or similar assets or liabilities in markets that are not active (that is, markets in which there are few transactions for the asset (or liability), the prices are not current, price quotations vary substantially either over time or among market makers (for example, some brokered
markets), or in which little information is released publicly); c. Inputs other than quoted prices that are observable within the market for the asset (or liability) (for example, interest rates and yield curves, implied volatilities, prepayment speeds, loss severities, credit risks, and default rates that are observable at commonly quoted intervals); and d. Inputs that are derived principally from or corroborated by observable market data by correlation or other means (for example, market-corroborated inputs). Examples of securities which may be held by the Account and included in Level 2 include certificates of deposit, commercial paper, government agency notes, variable notes, U.S. Treasury securities, and debt securities. Level 3—Valuations for assets and liabilities that are derived from other valuation methodologies, including pricing models, discounted cash flow models and similar techniques, and are not based on market exchange, dealer, or broker-traded transactions. Level 3 valuations incorporate certain assumptions and
projections that are not observable in the market, and require significant professional judgment in determining the fair value assigned to such assets or liabilities. Examples of Level 3 assets and liabilities which may be held by the Account from time to time include investments in real estate, investments in joint
ventures, and loans receivable and payable. An investment’s categorization within the valuation hierarchy described above is based upon the lowest level of input that is significant to the fair value measurement. The Account’s limited partnership investments are valued using the net asset value per share as a practical expedient, which excludes the
investments from the valuation hierarchy. The Account’s determination of fair value is based upon quoted market prices, where available. If listed prices or quotes are not available, fair value is based upon vendor-provided, evaluated prices or internally developed models that primarily use market-based or independently sourced market data, including
interest rate yield curves, market spreads, and currency rates. Valuation adjustments will be made to reflect changes in credit quality, counterparty’s creditworthiness, the Account’s creditworthiness, liquidity, and other observable and unobservable inputs that are applied consistently over time. The methods described above are considered to produce fair values that represent a good faith estimate of what an unaffiliated buyer in the marketplace would pay to purchase the asset or would receive to transfer the liability. Since fair value calculations involve significant professional judgment in the application
of both observable and unobservable attributes, actual realizable values or future fair values may differ from amounts reported. Furthermore, while the Account believes its valuation methods are appropriate and consistent with other market participants, the use of different methodologies or assumptions to
determine the fair value of certain financial instruments, while reasonable, could result in different estimates of fair value at the reporting date. As discussed in Note 1—Organization and Significant Accounting Policies The following tables show the major categories of assets and liabilities measured at fair value on a recurring basis as of June 30, 2016 (unaudited) and December 31, 2015, using unadjusted quoted prices in active markets for identical assets (Level 1); significant other observable inputs (Level 2); and significant
unobservable inputs (Level 3); and practical expedient (in millions):
Description
Level 1:
Level 2:
Level 3:
Fair Value
Total at
Real estate properties
$
—
$
—
$
15,131.3
$
—
$
15,131.3
Real estate joint ventures
—
—
4,238.9
—
4,238.9
Limited partnerships
—
—
—
143.3
143.3
Marketable securities:
Real estate related
1,148.3
—
—
—
1,148.3
Government agency notes
—
3,257.1
—
—
3,257.1
United States Treasury securities
—
2,031.8
—
—
2,031.8
Loan receivable
—
—
100.6
—
100.6
Total Investments at June 30, 2016
$
1,148.3
$
5,288.9
$
19,470.8
$
143.3
$
26,051.3
Mortgage loans payable
$
—
$
—
$
(2,383.2
)
$
—
$
(2,383.2
)
Description
Level 1:
Level 2:
Level 3:
Fair Value
Total at
Real estate properties
$
—
$
—
$
14,606.2
$
—
$
14,606.2
Real estate joint ventures
—
—
4,068.4
—
4,068.4
Limited partnerships
—
—
—
144.8
144.8
Marketable securities:
Real estate related
1,024.4
—
—
—
1,024.4
Government agency notes
—
2,666.8
—
—
2,666.8
United States Treasury securities
—
1,540.4
—
—
1,540.4
Loan receivable
—
—
100.6
—
100.6
Total Investments at December 31, 2015
$
1,024.4
$
4,207.2
$
18,775.2
$
144.8
$
24,151.6
Mortgage loans payable
$
—
$
—
$
(1,794.4
)
$
—
$
(1,794.4
)
The following tables show the reconciliation of the beginning and ending balances for assets and liabilities measured at fair value on a recurring basis using significant unobservable inputs (Level 3) during the three and six months ended June 30, 2016 and 2015 (in millions, unaudited):
Real Estate
Real Estate
Loan
Total
Mortgage
For the three months ended June 30, 2016
Beginning balance April 1, 2016
$
14,762.2
$
4,221.0
$
100.6
$
19,083.8
$
(1,795.8
)
Total realized and unrealized gains (losses) included in changes in net assets
114.8
(17.2
)
—
97.6
(24.1
)
Purchases (1)
258.9
36.6
—
295.5
(563.5
)
Sales
(4.6
)
—
—
(4.6
)
—
Settlements (2)
—
(1.5
)
—
(1.5
)
0.2
Ending balance June 30, 2016
$
15,131.3
$
4,238.9
$
100.6
$
19,470.8
$
(2,383.2
)
Real Estate
Real Estate
Loan
Total
Mortgage
For the six months ended June 30, 2016
Beginning balance January 1, 2016
$
14,606.2
$
4,068.4
$
100.6
$
18,775.2
$
(1,794.4
)
Total realized and unrealized gains (losses) included in changes in net assets
215.4
133.5
—
348.9
(25.7
)
Purchases (1)
404.6
38.7
—
443.3
(563.5
)
Sales
(94.9
)
—
—
(94.9
)
—
Settlements (2)
—
(1.7
)
—
(1.7
)
0.4
Ending balance June 30, 2016
$
15,131.3
$
4,238.9
$
100.6
$
19,470.8
$
(2,383.2
)
Real Estate
Real Estate
Convertible
Total
Mortgage
For the three months ended June 30, 2015
Beginning balance April 1, 2015
$
12,923.5
$
3,274.7
$
100.0
$
16,298.2
$
(2,192.3
)
Total realized and unrealized gains (losses) included in changes in net assets
285.7
34.5
—
320.2
10.8
Purchases (1)
475.7
7.7
—
483.4
—
Sales
—
—
—
—
—
Settlements (2)
—
(60.6
)
(100.0
)
(160.6
)
185.2
Ending balance June 30, 2015
$
13,684.9
$
3,256.3
$
—
$
16,941.2
$
(1,996.3
)
Real Estate
Real Estate
Convertible
Total
Mortgage
For the six months ended June 30, 2015
Beginning balance January 1, 2015
$
13,139.0
$
3,022.1
$
—
$
16,161.1
$
(2,373.8
)
Total realized and unrealized gains (losses) included in changes in net assets
458.1
281.3
—
739.4
(7.9
)
Purchases (1)
709.2
13.7
100.0
822.9
—
Sales
(621.4
)
—
—
(621.4
)
—
Settlements (2)
—
(60.8
)
(100.0
)
(160.8
)
385.4
Ending balance June 30, 2015
$
13,684.9
$
3,256.3
$
—
$
16,941.2
$
(1,996.3
)
(1)
Includes purchases, contributions for joint ventures, capital expenditures, and lending for mortgage loans receivable.
(2)
Includes operating income for real estate joint ventures, net of distributions, and principal payments and extinguishments of mortgage loans payable. The following table shows quantitative information about unobservable inputs related to the Level 3 fair value measurements as of June 30, 2016 (unaudited).
Type Asset Class Valuation Unobservable Range (Weighted Average)
Real Estate Properties
and Joint Ventures Office Income Approach—Discounted Cash Flow Discount Rate 5.8% - 8.5%
(6.6%)
Terminal Capitalization Rate 4.3% - 7.3%
(5.5%)
Income Approach—Direct Capitalization Overall Capitalization Rate 3.8% - 7.0%
(4.7%)
Industrial Income Approach—Discounted Cash Flow Discount Rate 5.7% - 8.8%
(6.7%)
Terminal Capitalization Rate 4.8% - 7.3%
(5.6%)
Income Approach—Direct Capitalization Overall Capitalization Rate 4.0% - 6.4%
(5.0%)
Apartment Income Approach—Discounted Cash Flow Discount Rate 5.3% - 7.3%
(6.2%)
Terminal Capitalization Rate 3.8% - 5.8%
(4.8%)
Income Approach—Direct Capitalization Overall Capitalization Rate 3.3% - 5.3%
(4.2%)
Retail Income Approach—Discounted Cash Flow Discount Rate 5.0% - 10.4%
(6.7%)
Terminal Capitalization Rate 4.8% - 8.5%
(5.5%)
Income Approach—Direct Capitalization Overall Capitalization Rate 4.3% - 8.3%
(5.1%)
Mortgage Loans Payable Office and
Industrial Discounted Cash Flow Loan to Value Ratio 29.6% - 49.6%
(43.1%)
Equivalency Rate 2.6% - 3.6%
(3.4%)
Net Present Value Loan to Value Ratio 29.6% - 49.6%
(43.1%)
Weighted Average Cost of Capital Risk 1.2 - 1.3
(1.3)
Apartment Discounted Cash Flow Loan to Value Ratio 29.8% - 62.4%
(44.2%)
Equivalency Rate 2.6% - 3.2%
(2.9%)
Net Present Value Loan to Value Ratio 29.8% - 62.4%
(44.2%)
Weighted Average Cost of Capital Risk 1.2 - 1.5
(1.3)
Retail Discounted Cash Flow Loan to Value Ratio 18.8% - 48.1%
(34.9%)
Equivalency Rate 2.8% - 3.6%
(3.2%)
Net Present Value Loan to Value Ratio 18.8% - 48.1%
(34.9%)
Weighted Average Cost of Capital Risk 1.1 - 1.3
(1.2)
Loan Receivable Office Discounted Cash Flow Loan to Value Ratio 76.1%
(76.1%)
Equivalency Rate 6.1%
(6.1%)
Real Estate Properties and Joint Ventures: Mortgage Loans Payable: Loans Receivable: During the six months ended June 30, 2016 and 2015, there were no transfers between Levels 1, 2 or 3. The amount of total net unrealized gains (losses) included in changes in net assets attributable to the change in net unrealized gains (losses) relating to Level 3 investments and mortgage loans payable using significant unobservable inputs still held as of the reporting date is as follows (in millions, unaudited):
Real Estate
Real Estate
Loan
Total
Mortgage
For the three months ended June 30, 2016
$
114.8
$
(25.2
)
$
—
$
89.6
$
(24.1
)
For the six months ended June 30, 2016
$
216.2
$
133.5
$
—
$
349.7
$
(25.7
)
For the three months ended June 30, 2015
$
285.7
$
36.6
$
—
$
322.3
$
10.8
For the six months ended June 30, 2015
$
474.2
$
283.4
$
—
$
757.6
$
(7.9
)</t>
  </si>
  <si>
    <t>Mortgage Loans Payable</t>
  </si>
  <si>
    <t>Debt Disclosure [Abstract]</t>
  </si>
  <si>
    <t>Debt Disclosure [Text Block]</t>
  </si>
  <si>
    <t>Note 5—Mortgage Loans Payable At June 30, 2016, the Account had outstanding mortgage loans payable secured by the following properties (in millions):
Property
Annual (2)
Principal
Maturity
June 30,
December 31,
(Unaudited)
Charleston Plaza (1)(4)(8)
5.60% paid monthly
$
34.3
$
34.7
September 11, 2016
The Legend at Kierland (4)(5)
4.97% paid monthly
21.8
21.8
August 1, 2017
The Tradition at Kierland (4)(5)
4.97% paid monthly
25.8
25.8
August 1, 2017
Mass Court (4)
2.88% paid monthly
92.6
92.6
September 1, 2019
Red Canyon at Palomino Park (4)(6)
5.34% paid monthly
27.1
27.1
August 1, 2020
Green River at Palomino Park (4)(6)
5.34% paid monthly
33.2
33.2
August 1, 2020
Blue Ridge at Palomino Park (4)(6)
5.34% paid monthly
33.4
33.4
August 1, 2020
Ashford Meadows (4)
5.17% paid monthly
44.6
44.6
August 1, 2020
The Corner (4)
4.66% paid monthly
105.0
105.0
June 1, 2021
The Palatine (4)
4.25% paid monthly
80.0
80.0
January 10, 2022
The Forum at Carlsbad (4)
4.25% paid monthly
90.0
90.0
March 1, 2022
The Colorado (4)
3.69% paid monthly
91.7
91.7
November 1, 2022
The Legacy at Westwood (4)
3.69% paid monthly
46.7
46.7
November 1, 2022
Regents Court (4)
3.69% paid monthly
39.6
39.6
November 1, 2022
The Caruth (4)
3.69% paid monthly
45.0
45.0
November 1, 2022
Fourth &amp; Madison (4)
3.75% paid monthly
200.0
200.0
June 1, 2023
1001 Pennsylvania Avenue
3.70% paid monthly
330.0
330.0
June 1, 2023
1401 H Street NW (4)
3.65% paid monthly
115.0
115.0
November 5, 2024
780 Third Avenue (4)
3.55% paid monthly
150.0
150.0
August 1, 2025
780 Third Avenue (4)
3.55% paid monthly
20.0
20.0
August 1, 2025
701 Brickell Avenue (4)
3.66% paid monthly
184.0
—
April 1, 2026
55 Second Street (4)(7)
3.74% paid monthly
137.5
137.5
October 1, 2026
1900 K Street, NW
3.93% paid monthly
163.0
—
April 1, 2028
501 Boylston Street (4)
3.70% paid monthly
216.5
—
April 1, 2028
Total Principal Outstanding
$
2,326.8
$
1,763.7
Fair Value Adjustment (3)
56.4
30.7
Total mortgage loans payable
$
2,383.2
$
1,794.4
(1)
The mortgage is adjusted monthly for principal payments.
(2)
Interest rates are fixed, unless stated otherwise.
(3)
The fair value adjustment consists of the difference (positive or negative) between the principal amount of the outstanding debt and the fair value of the outstanding debt. See Note 1- Organization and Significant Accounting Policies.
(4)
These properties are each owned by separate wholly owned subsidiaries of TIAA for benefit of the Account. The assets and credit of each of these borrowings entities are not available to satisfy the debts and other obligations of the Account or any other entity or person other than such borrowing entity.
(5)
Represents mortgage loans on these individual properties which are held within the Kierland Apartment portfolio.
(6)
Represents mortgage loans on these individual properties which are held within the Palomino Park portfolio.
(7)
This mortgage is comprised of three individual loans, all with equal recourse, interest rate and maturity. The principal balances by loan are $79.0 million, $45.0 million and $13.5 million.
(8)
On July 11, 2016, the outstanding principal of the mortgage was paid off by the Account.</t>
  </si>
  <si>
    <t>Financial Highlights</t>
  </si>
  <si>
    <t>Condensed Financial Information Disclosure [Abstract]</t>
  </si>
  <si>
    <t>Condensed Financial Information Disclosure [Text Block]</t>
  </si>
  <si>
    <t>Note 6—Financial Highlights Selected condensed financial information for an Accumulation Unit of the Account is presented below. Per Accumulation Unit data is calculated on average units outstanding.
For the Six
Years Ended December 31,
2015
2014
2013
(Unaudited)
Per Accumulation Unit Data:
Rental income
$
8.145
$
15.538
$
15.862
$
15.313
Real estate property level expenses and taxes
3.694
7.319
7.788
8.112
Real estate income, net
4.451
8.219
8.074
7.201
Other income
1.643
3.342
3.459
2.759
Total income
6.094
11.561
11.533
9.960
Expense charges (1)
1.605
3.092
2.880
2.672
Investment income, net
4.489
8.469
8.653
7.288
Net realized and unrealized gain on investments and mortgage loans payable
7.084
18.911
27.868
19.015
Net increase in Accumulation Unit Value
11.573
27.380
36.521
26.303
Accumulation Unit Value:
Beginning of period
362.773
335.393
298.872
272.569
End of period
$
374.346
$
362.773
$
335.393
$
298.872
Total return
3.19%
8.16%
12.22%
9.65%
Ratios to Average net assets (2) :
Expenses (1)
0.85%
0.86%
0.89%
0.92%
Investment income, net
2.39%
2.37%
2.68%
2.50%
Portfolio turnover rate (3) :
Real estate properties (4)
0.5%
5.7%
6.5%
2.1%
Marketable securities (5)
2.2%
10.0%
15.9%
8.4%
Accumulation Units outstanding at end of period (in millions)
62.0
60.4
57.9
55.3
Net assets end of period (in millions)
$
23,678.2
$
22,360.0
$
19,829.0
$
16,907.9
(1)
Expense charges per Accumulation Unit and the Ratio of Expenses to average net assets reflect the year to date Account-level expenses and exclude real estate property level expenses which are included in real estate income, net.
(2)
Percentages for the six months ended June 30, 2016 are annualized.
(3)
Percentages for the six months ended June 30, 2016 are not annualized.
(4)
Real estate investment portfolio turnover rate is calculated by dividing the lesser of purchases or sales of real estate property investments (including loans receivable, contributions to, or return of capital distributions received from, existing joint venture and limited partnership investments) by the average value of the portfolio of real estate investments held during the period.
(5)
Marketable securities portfolio turnover rate is calculated by dividing the lesser of purchases or sales of securities, excluding securities having maturity dates at acquisition of one year or less, by the average value of the portfolio securities held during the period.</t>
  </si>
  <si>
    <t>Accumulation Units</t>
  </si>
  <si>
    <t>Accumulated Units Disclosure [Abstract]</t>
  </si>
  <si>
    <t>Accumulated Units Disclosure [Text Block]</t>
  </si>
  <si>
    <t>Note 7—Accumulation Units Changes in the number of Accumulation Units outstanding were as follows (in millions):
For the
For the Year Ended
(Unaudited)
Outstanding:
Beginning of period
60.4
57.9
Credited for premiums
4.3
8.1
Annuity, other periodic payments, withdrawals and death benefits
(2.7
)
(5.6
)
End of period
62.0
60.4</t>
  </si>
  <si>
    <t>Commitments and Contingencies</t>
  </si>
  <si>
    <t>Commitments and Contingencies Disclosure [Abstract]</t>
  </si>
  <si>
    <t>Commitments and Contingencies Disclosure [Text Block]</t>
  </si>
  <si>
    <t>Note 8—Commitments and Contingencies Commitments Contingencies</t>
  </si>
  <si>
    <t>Subsequent Events</t>
  </si>
  <si>
    <t>Subsequent Events [Abstract]</t>
  </si>
  <si>
    <t>Subsequent Events [Text Block]</t>
  </si>
  <si>
    <t>Note 9—Subsequent Events Purchases Pacific City—Huntington Beach, CA On July 12, 2016, the Account purchased a 70% interest in a joint venture, PC Borrower, LLC, which holds a retail property located in Huntington Beach, California. The Account purchased its interest for $129.7 million. Concurrent with the purchase of its interest in the joint venture, the Account entered into a $30.9 million loan receivable with the joint venture partner. The debt has an interest rate of 4.20% and has a maturity date of July 1, 2018. Fashion Show—Las Vegas, NV On July 29, 2016, the Account purchased a 49% interest in a joint venture, Fashion Show Holding I, LLC, which holds a retail property located in Las Vegas, Nevada. The Account purchased its interest for $1.2 billion. The property is encumbered by $411.1 million of mortgage loans (the Account’s share), as
further discussed in the Financings section below. Sales Northpark Village Square—Valencia, CA On July 14, 2016, the Account sold this retail property located in Valencia, California for a net sales price of $57.6 million. Financings Charleston Plaza—Mountain View, CA On July 11, 2016, the Account extinguished a $34.3 million mortgage loan associated with the property. Fashion Show—Las Vegas, NV On July 29, 2016, Fashion Show Holding I, LLC, a joint venture investment in which the Account holds a 49% interest, assumed a $409.2 million mortgage loan (the Account’s share) with a 4.03% interest rate, maturing on November 1, 2024 and a $1.9 million mortgage loan (the Account’s share) with an interest
rate of 6.06%, maturing on November 15, 2021. Securities Lending On July 7, 2016, the Account entered into a securities lending agreement with a third party lending agent, consistent with the policies and practices set forth in the prospectus.</t>
  </si>
  <si>
    <t>Accounting Policies, by Policy (Policies)</t>
  </si>
  <si>
    <t>Basis Of Presentation Policy [Policy Text Block]</t>
  </si>
  <si>
    <t>Basis of Presentation: The Accumulation Unit Value (“AUV”) used for financial reporting purposes may differ from the AUV used for processing transactions. The AUV used for financial reporting purposes includes security and participant transactions effective through the period end date to which this report relates. Total return is
computed based on the AUV used for processing transactions.</t>
  </si>
  <si>
    <t>Fair Value Measurement, Policy [Policy Text Block]</t>
  </si>
  <si>
    <t xml:space="preserve">Determination of Investments at Fair Value: Financial Services—Investment Companies. Financial Instruments The following is a description of the valuation methodologies used to determine the fair value of the Account’s investments and investment related mortgage loans payable. Valuation of Real Estate Properties
•
Buyer and seller are typically motivated;
•
Both parties are well informed or well advised, and acting in what they consider their best interests;
•
A reasonable time is allowed for exposure in the open market;
•
Payment is made in terms of cash or in terms of financial arrangements comparable thereto; and
•
The price represents the normal consideration for the property sold unaffected by special or creative financing or sales concessions granted by anyone associated with the sale. Property and investment values are affected by, among other things, the availability of capital, occupancy rates, rental rates, and interest and inflation rates. As a result, determining real estate and investment values involves many assumptions. Key inputs and assumptions include rental income and expense
amounts, related rental income and expense growth rates, capital expenditures, discount rates and capitalization rates. Valuation techniques include discounted cash flow analysis, prevailing market capitalization rates or multiples applied to earnings from the property, analysis of recent comparable sales
transactions, actual sale negotiations and bona fide purchase offers received from third parties. Amounts ultimately realized from each investment may vary significantly from the fair value presented. Real estate properties owned by the Account are initially valued based on an independent third party appraisal, as reviewed by TIAA’s internal appraisal staff and as applicable by the Account’s independent fiduciary at the time of the closing of the purchase. Such initial valuation may result in a potential
unrealized gain or loss reflecting the difference between an investment’s fair value (i.e., exit price) and its cost basis (which is inclusive of transaction costs). Subsequently, each property is appraised each quarter by an independent third party appraiser, reviewed by TIAA’s internal appraisal staff and as applicable the Account’s independent fiduciary. In general, the Account obtains appraisals of its real estate properties spread out throughout the quarter, which is
intended to result in appraisal adjustments, and thus, adjustments to the valuations of its holdings (to the extent such adjustments are made) that happen regularly throughout each quarter and not on one specific day or month in each period. Further, management reserves the right to order an appraisal and/or conduct another valuation outside of the normal quarterly process when facts or circumstances at a specific property change. For example, under certain circumstances a valuation adjustment could be made when the account receives a bona fide
bid for the sale of a property held within the Account or one of the Account’s joint ventures. Adjustments may be made for events or circumstances indicating an impairment of a tenant’s ability to pay amounts due to the Account under a lease (including due to a bankruptcy filing of that tenant). Alternatively,
adjustments may be made to reflect the execution or renewal of a significant lease. Also, adjustments may be made to reflect factors (such as sales values for comparable properties or local employment rate) bearing uniquely on a particular region in which the Account holds properties. TIAA’s internal appraisal
staff oversees the entire appraisal process, in conjunction with the Account’s independent fiduciary (the independent fiduciary is more fully described in the following paragraph). Any differences in the conclusions of TIAA’s internal appraisal staff and the independent appraiser will be reviewed by the independent
fiduciary, which will make a final determination on the matter (which may include ordering a subsequent independent appraisal). The independent fiduciary, RERC, LLC, has been appointed by a special subcommittee of the Investment Committee of the Board to, among other things, oversee the appraisal process. The independent fiduciary must approve all independent appraisers used by the Account. All appraisals are performed in
accordance with Uniform Standards of Professional Appraisal Practices, the real estate appraisal industry standards created by The Appraisal Foundation. Real estate appraisals are estimates of property values based on a professional’s opinion. Appraisals of properties held outside of the U.S. are performed in
accordance with industry standards commonly applied in the applicable jurisdiction. These independent appraisers are always expected to be MAI-designated members of the Appraisal Institute (or its European equivalent, Royal Institute of Chartered Surveyors) and state certified appraisers from national or
regional firms with relevant property type experience and market knowledge. Under the Account’s current procedures, each independent appraisal firm will be rotated off of a particular property at least every three years, although such appraisal firm may perform appraisals of other Account properties subsequent
to such rotation. Also, the independent fiduciary can require additional appraisals if factors or events have occurred that could materially change a property’s value (including those identified previously)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Mortgage Loans Payable Valuation of Real Estate Joint Ventures Valuation of Real Estate Limited Partnerships Valuation of Marketable Securities Debt securities with readily available market quotations, other than money market instruments, are generally valued at the most recent bid price or the equivalent quoted yield for such securities (or those of comparable maturity, quality and type). Debt securities for which market quotations are not readily
available, are valued at fair value as determined in good faith by the Investment Committee of the Board and in accordance with the responsibilities of the Board as a whole. Short-term investments are valued in the same manner as debt securities, as described above. Money market instruments are valued at amortized cost, which approximates fair value. Equity and fixed income securities traded on a foreign exchange or in foreign markets are valued using their closing values under the valuation methods generally accepted in the country where traded, as of the valuation date. This value is converted to U.S. dollars at the exchange rate in effect on the valuation day.
Under certain circumstances (for example, if there are significant movements in the U.S. markets and there is an expectation the securities traded on foreign markets will adjust based on such movements when the foreign markets open the next day), the Account may adjust the value of equity or fixed income
securities that trade on a foreign exchange or market after the foreign exchange or market has closed. Valuation of Loans Receivable Valuation of Mortgage Loans Payable See Note 4—Assets and Liabilities Measured at Fair Value on a Recurring Basis </t>
  </si>
  <si>
    <t>Foreign Currency Transactions and Translations Policy [Policy Text Block]</t>
  </si>
  <si>
    <t xml:space="preserve">Foreign Currency Transactions and Translation: </t>
  </si>
  <si>
    <t>Accumulation And Annuity Funds Policy [Policy Text Block]</t>
  </si>
  <si>
    <t xml:space="preserve">Accumulation and Annuity Funds: </t>
  </si>
  <si>
    <t>Investment, Policy [Policy Text Block]</t>
  </si>
  <si>
    <t>Accounting for Investments: Real Estate Properties Real Estate Joint Ventures Limited Partnerships Marketable Securities Loan Receivable Realized and Unrealized Gains and Losses Unrealized gains and losses are recorded as the fair values of the Account’s investments are adjusted, and as discussed within the Real Estate Joint Ventures Limited Partnerships Net Assets
•
the value of the Account’s cash; cash equivalents, and short-term and other debt instruments;
•
the value of the Account’s other securities and other non-real estate assets;
•
the value of the individual real properties (based on the most recent valuation of that property) and other real estate-related investments owned by the Account;
•
an estimate of the net operating income accrued by the Account from its properties, other real estate-related investments and non-real estate-related investments (including short-term marketable securities) since the end of the prior valuation day; and
•
actual net operating income earned from the Account’s properties, other real estate-related investments and non-real estate-related investments (but only to the extent any such item of income differs from the estimated income accrued for on such investments), and then reducing the sum by liabilities held within the Account, including the daily investment management fee, administration and distribution fees, mortality and expense fee, liquidity guarantee fee, and certain other expenses attributable to operating the Account. Daily estimates of net operating income are
adjusted to reflect actual net operating income on a monthly basis, at which time such adjustments (if any) are reflected in the Account’s unit value. After the end of every quarter, the Account reconciles the amount of expenses deducted from the Account (which is established in order to approximate the costs that the Account will incur) with the expenses the Account actually incurred. If there is a difference, the Account adds it to or deducts it from the
Account in equal daily installments over the remaining days of the following quarter. Material differences may be repaid in the current calendar quarter. The Account’s at-cost deductions are based on projections of Account assets and overall expenses, and the size of any adjusting payments will be directly affected
by the difference between management’s projections and the Account’s actual assets or expenses.</t>
  </si>
  <si>
    <t>Cash and Cash Equivalents, Policy [Policy Text Block]</t>
  </si>
  <si>
    <t xml:space="preserve">Cash and Cash Equivalents: </t>
  </si>
  <si>
    <t>Other Assets and Other Liabilities, Policy [Policy Text Block]</t>
  </si>
  <si>
    <t xml:space="preserve">Other Assets and Other Liabilities: </t>
  </si>
  <si>
    <t>Income Tax, Policy [Policy Text Block]</t>
  </si>
  <si>
    <t xml:space="preserve">Federal Income Taxes: </t>
  </si>
  <si>
    <t>Cash and Cash Equivalents, Restricted Cash and Cash Equivalents, Policy [Policy Text Block]</t>
  </si>
  <si>
    <t xml:space="preserve">Restricted Cash: Note 5—Mortgage Loans Payable </t>
  </si>
  <si>
    <t>Changes In Net Assets Policy [Policy Text Block]</t>
  </si>
  <si>
    <t xml:space="preserve">Changes in Net Assets: </t>
  </si>
  <si>
    <t>Due To Form Investment Advisor Policy [Policy Text Block]</t>
  </si>
  <si>
    <t xml:space="preserve">Due to/from Investment Manager: </t>
  </si>
  <si>
    <t>New Accounting Pronouncements, Policy [Policy Text Block]</t>
  </si>
  <si>
    <t>New Accounting Pronouncements: In February 2016, the FASB issued ASU 2016-02 Leases (Topic 842) (“ASU 2016-02”) which will supersede Topic 840, Leases. This ASU applies to all entities that enter into a lease. Lessees will be required to report assets and liabilities that arise from leases. Lessor accounting is expected to remain unchanged
except in certain circumstances. This ASU is effective for public business entities for fiscal years beginning after December 15, 2018, including all interim periods within those fiscal years. Management is currently assessing the impact of ASU 2016-02 on the Account’s Consolidated Financial Statements.</t>
  </si>
  <si>
    <t>Credit Risk Concentrations (Tables)</t>
  </si>
  <si>
    <t>Schedules of Concentration of Risk, by Risk Factor [Table Text Block]</t>
  </si>
  <si>
    <t>The following table represents the diversification of the Account’s portfolio by region and property type as of June 30, 2016:
East
West
South
Midwest
Total
Office
22.0
%
16.9
%
6.1
%
0.3
%
45.3
%
Apartment
9.2
%
8.5
%
4.2
%
—
21.9
%
Retail
3.6
%
3.5
%
7.9
%
0.3
%
15.3
%
Industrial
1.5
%
8.0
%
4.0
%
0.9
%
14.4
%
Other (2)
2.6
%
0.3
%
0.1
%
0.1
%
3.1
%
Total
38.9
%
37.2
%
22.3
%
1.6
%
100.0
%
(1)
Wholly owned properties are represented at fair value and gross of any debt, while joint venture properties are represented at the net equity value.
(2)
Represents interest in Storage Portfolio investment and a fee interest encumbered by a ground lease real estate investment.
Properties in the “East” region are located in: CT, DC, DE, KY, MA, MD, ME, NC, NH, NJ, NY, PA, RI, SC, VA, VT, WV
Properties in the “West” region are located in: AK, AZ, CA, CO, HI, ID, MT, NM, NV, OR, UT, WA, WY
Properties in the “South” region are located in: AL, AR, FL, GA, LA, MS, OK, TN, TX
Properties in the “Midwest” region are located in: IA, IL, IN, KS, MI, MN, MO, ND, NE, OH, SD, WI</t>
  </si>
  <si>
    <t>Assets and Liabilities Measured at Fair Value on a Recurring Basis (Tables)</t>
  </si>
  <si>
    <t>Schedule of Fair Value, Assets and Liabilities Measured on Recurring Basis [Table Text Block]</t>
  </si>
  <si>
    <t>The following tables show the major categories of assets and liabilities measured at fair value on a recurring basis as of June 30, 2016 (unaudited) and December 31, 2015, using unadjusted quoted prices in active markets for identical assets (Level 1); significant other observable inputs (Level 2); and significant unobservable inputs (Level 3); and practical expedient (in millions):
Description
Level 1:
Level 2:
Level 3:
Fair Value
Total at
Real estate properties
$
—
$
—
$
15,131.3
$
—
$
15,131.3
Real estate joint ventures
—
—
4,238.9
—
4,238.9
Limited partnerships
—
—
—
143.3
143.3
Marketable securities:
Real estate related
1,148.3
—
—
—
1,148.3
Government agency notes
—
3,257.1
—
—
3,257.1
United States Treasury securities
—
2,031.8
—
—
2,031.8
Loan receivable
—
—
100.6
—
100.6
Total Investments at June 30, 2016
$
1,148.3
$
5,288.9
$
19,470.8
$
143.3
$
26,051.3
Mortgage loans payable
$
—
$
—
$
(2,383.2
)
$
—
$
(2,383.2
)
Description
Level 1:
Level 2:
Level 3:
Fair Value
Total at
Real estate properties
$
—
$
—
$
14,606.2
$
—
$
14,606.2
Real estate joint ventures
—
—
4,068.4
—
4,068.4
Limited partnerships
—
—
—
144.8
144.8
Marketable securities:
Real estate related
1,024.4
—
—
—
1,024.4
Government agency notes
—
2,666.8
—
—
2,666.8
United States Treasury securities
—
1,540.4
—
—
1,540.4
Loan receivable
—
—
100.6
—
100.6
Total Investments at December 31, 2015
$
1,024.4
$
4,207.2
$
18,775.2
$
144.8
$
24,151.6
Mortgage loans payable
$
—
$
—
$
(1,794.4
)
$
—
$
(1,794.4
)</t>
  </si>
  <si>
    <t>Fair Value Assets And Liabilities Measured On Recurring Basis Unobservable Input Reconciliation [Text Block]</t>
  </si>
  <si>
    <t>The following tables show the reconciliation of the beginning and ending balances for assets and liabilities measured at fair value on a recurring basis using significant unobservable inputs (Level 3) during the three and six months ended June 30, 2016 and 2015 (in millions, unaudited):
Real Estate
Real Estate
Loan
Total
Mortgage
For the three months ended June 30, 2016
Beginning balance April 1, 2016
$
14,762.2
$
4,221.0
$
100.6
$
19,083.8
$
(1,795.8
)
Total realized and unrealized gains (losses) included in changes in net assets
114.8
(17.2
)
—
97.6
(24.1
)
Purchases (1)
258.9
36.6
—
295.5
(563.5
)
Sales
(4.6
)
—
—
(4.6
)
—
Settlements (2)
—
(1.5
)
—
(1.5
)
0.2
Ending balance June 30, 2016
$
15,131.3
$
4,238.9
$
100.6
$
19,470.8
$
(2,383.2
)
Real Estate
Real Estate
Loan
Total
Mortgage
For the six months ended June 30, 2016
Beginning balance January 1, 2016
$
14,606.2
$
4,068.4
$
100.6
$
18,775.2
$
(1,794.4
)
Total realized and unrealized gains (losses) included in changes in net assets
215.4
133.5
—
348.9
(25.7
)
Purchases (1)
404.6
38.7
—
443.3
(563.5
)
Sales
(94.9
)
—
—
(94.9
)
—
Settlements (2)
—
(1.7
)
—
(1.7
)
0.4
Ending balance June 30, 2016
$
15,131.3
$
4,238.9
$
100.6
$
19,470.8
$
(2,383.2
)
Real Estate
Real Estate
Convertible
Total
Mortgage
For the three months ended June 30, 2015
Beginning balance April 1, 2015
$
12,923.5
$
3,274.7
$
100.0
$
16,298.2
$
(2,192.3
)
Total realized and unrealized gains (losses) included in changes in net assets
285.7
34.5
—
320.2
10.8
Purchases (1)
475.7
7.7
—
483.4
—
Sales
—
—
—
—
—
Settlements (2)
—
(60.6
)
(100.0
)
(160.6
)
185.2
Ending balance June 30, 2015
$
13,684.9
$
3,256.3
$
—
$
16,941.2
$
(1,996.3
)
Real Estate
Real Estate
Convertible
Total
Mortgage
For the six months ended June 30, 2015
Beginning balance January 1, 2015
$
13,139.0
$
3,022.1
$
—
$
16,161.1
$
(2,373.8
)
Total realized and unrealized gains (losses) included in changes in net assets
458.1
281.3
—
739.4
(7.9
)
Purchases (1)
709.2
13.7
100.0
822.9
—
Sales
(621.4
)
—
—
(621.4
)
—
Settlements (2)
—
(60.8
)
(100.0
)
(160.8
)
385.4
Ending balance June 30, 2015
$
13,684.9
$
3,256.3
$
—
$
16,941.2
$
(1,996.3
)
(1)
Includes purchases, contributions for joint ventures, capital expenditures, and lending for mortgage loans receivable.
(2)
Includes operating income for real estate joint ventures, net of distributions, and principal payments and extinguishments of mortgage loans payable.</t>
  </si>
  <si>
    <t>Schedule of Unobservable Inputs Related to Level 3 Fair Value Measurements [Table Text Block]</t>
  </si>
  <si>
    <t>The following table shows quantitative information about unobservable inputs related to the Level 3 fair value measurements as of June 30, 2016 (unaudited).
Type Asset Class Valuation Unobservable Range (Weighted Average)
Real Estate Properties
and Joint Ventures Office Income Approach—Discounted Cash Flow Discount Rate 5.8% - 8.5%
(6.6%)
Terminal Capitalization Rate 4.3% - 7.3%
(5.5%)
Income Approach—Direct Capitalization Overall Capitalization Rate 3.8% - 7.0%
(4.7%)
Industrial Income Approach—Discounted Cash Flow Discount Rate 5.7% - 8.8%
(6.7%)
Terminal Capitalization Rate 4.8% - 7.3%
(5.6%)
Income Approach—Direct Capitalization Overall Capitalization Rate 4.0% - 6.4%
(5.0%)
Apartment Income Approach—Discounted Cash Flow Discount Rate 5.3% - 7.3%
(6.2%)
Terminal Capitalization Rate 3.8% - 5.8%
(4.8%)
Income Approach—Direct Capitalization Overall Capitalization Rate 3.3% - 5.3%
(4.2%)
Retail Income Approach—Discounted Cash Flow Discount Rate 5.0% - 10.4%
(6.7%)
Terminal Capitalization Rate 4.8% - 8.5%
(5.5%)
Income Approach—Direct Capitalization Overall Capitalization Rate 4.3% - 8.3%
(5.1%)
Mortgage Loans Payable Office and
Industrial Discounted Cash Flow Loan to Value Ratio 29.6% - 49.6%
(43.1%)
Equivalency Rate 2.6% - 3.6%
(3.4%)
Net Present Value Loan to Value Ratio 29.6% - 49.6%
(43.1%)
Weighted Average Cost of Capital Risk 1.2 - 1.3
(1.3)
Apartment Discounted Cash Flow Loan to Value Ratio 29.8% - 62.4%
(44.2%)
Equivalency Rate 2.6% - 3.2%
(2.9%)
Net Present Value Loan to Value Ratio 29.8% - 62.4%
(44.2%)
Weighted Average Cost of Capital Risk 1.2 - 1.5
(1.3)
Retail Discounted Cash Flow Loan to Value Ratio 18.8% - 48.1%
(34.9%)
Equivalency Rate 2.8% - 3.6%
(3.2%)
Net Present Value Loan to Value Ratio 18.8% - 48.1%
(34.9%)
Weighted Average Cost of Capital Risk 1.1 - 1.3
(1.2)
Loan Receivable Office Discounted Cash Flow Loan to Value Ratio 76.1%
(76.1%)
Equivalency Rate 6.1%
(6.1%)</t>
  </si>
  <si>
    <t>Fair Value Of Net Unrealized Gains Included In Changes In Net Assets Attributable To Investments And Mortgage Loans Payable Using Significant Unobservable Inputs [Table Text Block]</t>
  </si>
  <si>
    <t>The amount of total net unrealized gains (losses) included in changes in net assets attributable to the change in net unrealized gains (losses) relating to Level 3 investments and mortgage loans payable using significant unobservable inputs still held as of the reporting date is as follows (in millions, unaudited):
Real Estate
Real Estate
Loan
Total
Mortgage
For the three months ended June 30, 2016
$
114.8
$
(25.2
)
$
—
$
89.6
$
(24.1
)
For the six months ended June 30, 2016
$
216.2
$
133.5
$
—
$
349.7
$
(25.7
)
For the three months ended June 30, 2015
$
285.7
$
36.6
$
—
$
322.3
$
10.8
For the six months ended June 30, 2015
$
474.2
$
283.4
$
—
$
757.6
$
(7.9
)</t>
  </si>
  <si>
    <t>Mortgage Loans Payable (Tables)</t>
  </si>
  <si>
    <t>Schedule Of Outstanding Mortgage Loans Payable Secured By Properties [Table Text Block]</t>
  </si>
  <si>
    <t>At June 30, 2016, the Account had outstanding mortgage loans payable secured by the following properties (in millions):
Property
Annual (2)
Principal
Maturity
June 30,
December 31,
(Unaudited)
Charleston Plaza (1)(4)(8)
5.60% paid monthly
$
34.3
$
34.7
September 11, 2016
The Legend at Kierland (4)(5)
4.97% paid monthly
21.8
21.8
August 1, 2017
The Tradition at Kierland (4)(5)
4.97% paid monthly
25.8
25.8
August 1, 2017
Mass Court (4)
2.88% paid monthly
92.6
92.6
September 1, 2019
Red Canyon at Palomino Park (4)(6)
5.34% paid monthly
27.1
27.1
August 1, 2020
Green River at Palomino Park (4)(6)
5.34% paid monthly
33.2
33.2
August 1, 2020
Blue Ridge at Palomino Park (4)(6)
5.34% paid monthly
33.4
33.4
August 1, 2020
Ashford Meadows (4)
5.17% paid monthly
44.6
44.6
August 1, 2020
The Corner (4)
4.66% paid monthly
105.0
105.0
June 1, 2021
The Palatine (4)
4.25% paid monthly
80.0
80.0
January 10, 2022
The Forum at Carlsbad (4)
4.25% paid monthly
90.0
90.0
March 1, 2022
The Colorado (4)
3.69% paid monthly
91.7
91.7
November 1, 2022
The Legacy at Westwood (4)
3.69% paid monthly
46.7
46.7
November 1, 2022
Regents Court (4)
3.69% paid monthly
39.6
39.6
November 1, 2022
The Caruth (4)
3.69% paid monthly
45.0
45.0
November 1, 2022
Fourth &amp; Madison (4)
3.75% paid monthly
200.0
200.0
June 1, 2023
1001 Pennsylvania Avenue
3.70% paid monthly
330.0
330.0
June 1, 2023
1401 H Street NW (4)
3.65% paid monthly
115.0
115.0
November 5, 2024
780 Third Avenue (4)
3.55% paid monthly
150.0
150.0
August 1, 2025
780 Third Avenue (4)
3.55% paid monthly
20.0
20.0
August 1, 2025
701 Brickell Avenue (4)
3.66% paid monthly
184.0
—
April 1, 2026
55 Second Street (4)(7)
3.74% paid monthly
137.5
137.5
October 1, 2026
1900 K Street, NW
3.93% paid monthly
163.0
—
April 1, 2028
501 Boylston Street (4)
3.70% paid monthly
216.5
—
April 1, 2028
Total Principal Outstanding
$
2,326.8
$
1,763.7
Fair Value Adjustment (3)
56.4
30.7
Total mortgage loans payable
$
2,383.2
$
1,794.4
(1)
The mortgage is adjusted monthly for principal payments.
(2)
Interest rates are fixed, unless stated otherwise.
(3)
The fair value adjustment consists of the difference (positive or negative) between the principal amount of the outstanding debt and the fair value of the outstanding debt. See Note 1- Organization and Significant Accounting Policies.
(4)
These properties are each owned by separate wholly owned subsidiaries of TIAA for benefit of the Account. The assets and credit of each of these borrowings entities are not available to satisfy the debts and other obligations of the Account or any other entity or person other than such borrowing entity.
(5)
Represents mortgage loans on these individual properties which are held within the Kierland Apartment portfolio.
(6)
Represents mortgage loans on these individual properties which are held within the Palomino Park portfolio.
(7)
This mortgage is comprised of three individual loans, all with equal recourse, interest rate and maturity. The principal balances by loan are $79.0 million, $45.0 million and $13.5 million.
(8)
On July 11, 2016, the outstanding principal of the mortgage was paid off by the Account.</t>
  </si>
  <si>
    <t>Financial Highlights (Tables)</t>
  </si>
  <si>
    <t>Schedule Of Condensed Financial Information For An Accumulation Unit Of The Account [Table Text Block]</t>
  </si>
  <si>
    <t>Selected condensed financial information for an Accumulation Unit of the Account is presented below. Per Accumulation Unit data is calculated on average units outstanding
For the Six
Years Ended December 31,
2015
2014
2013
(Unaudited)
Per Accumulation Unit Data:
Rental income
$
8.145
$
15.538
$
15.862
$
15.313
Real estate property level expenses and taxes
3.694
7.319
7.788
8.112
Real estate income, net
4.451
8.219
8.074
7.201
Other income
1.643
3.342
3.459
2.759
Total income
6.094
11.561
11.533
9.960
Expense charges (1)
1.605
3.092
2.880
2.672
Investment income, net
4.489
8.469
8.653
7.288
Net realized and unrealized gain on investments and mortgage loans payable
7.084
18.911
27.868
19.015
Net increase in Accumulation Unit Value
11.573
27.380
36.521
26.303
Accumulation Unit Value:
Beginning of period
362.773
335.393
298.872
272.569
End of period
$
374.346
$
362.773
$
335.393
$
298.872
Total return
3.19%
8.16%
12.22%
9.65%
Ratios to Average net assets (2) :
Expenses (1)
0.85%
0.86%
0.89%
0.92%
Investment income, net
2.39%
2.37%
2.68%
2.50%
Portfolio turnover rate (3) :
Real estate properties (4)
0.5%
5.7%
6.5%
2.1%
Marketable securities (5)
2.2%
10.0%
15.9%
8.4%
Accumulation Units outstanding at end of period (in millions)
62.0
60.4
57.9
55.3
Net assets end of period (in millions)
$
23,678.2
$
22,360.0
$
19,829.0
$
16,907.9
(1)
Expense charges per Accumulation Unit and the Ratio of Expenses to average net assets reflect the year to date Account-level expenses and exclude real estate property level expenses which are included in real estate income, net.
(2)
Percentages for the six months ended June 30, 2016 are annualized.
(3)
Percentages for the six months ended June 30, 2016 are not annualized.
(4)
Real estate investment portfolio turnover rate is calculated by dividing the lesser of purchases or sales of real estate property investments (including loans receivable, contributions to, or return of capital distributions received from, existing joint venture and limited partnership investments) by the average value of the portfolio of real estate investments held during the period.
(5)
Marketable securities portfolio turnover rate is calculated by dividing the lesser of purchases or sales of securities, excluding securities having maturity dates at acquisition of one year or less, by the average value of the portfolio securities held during the period.</t>
  </si>
  <si>
    <t>Accumulation Units (Tables)</t>
  </si>
  <si>
    <t>Schedule Of Changes In The Number Of Accumulation Units Outstanding [Table Text Block]</t>
  </si>
  <si>
    <t>Changes in the number of Accumulation Units outstanding were as follows (in millions):
For the
For the Year Ended
(Unaudited)
Outstanding:
Beginning of period
60.4
57.9
Credited for premiums
4.3
8.1
Annuity, other periodic payments, withdrawals and death benefits
(2.7
)
(5.6
)
End of period
62.0
60.4</t>
  </si>
  <si>
    <t>Organization and Significant Accounting Policies (Details) - USD ($) $ in Millions</t>
  </si>
  <si>
    <t>Description Of Valuation Change Of Real Estate Related Assets</t>
  </si>
  <si>
    <t>Also, the independent fiduciary can require additional appraisals if factors or events have occurred that could materially change a property&amp;#8217;s value (including those identified previously) and such change is not reflected in the quarterly valuation review, or otherwise to ensure that the Account is valued appropriately. The independent fiduciary must also approve any valuation change of real estate-related assets where a property&amp;#8217;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Valuation of  Mortgage Loans Payable). The independent fiduciary reviews and approves all mortgage valuation adjustments before such adjustments are recorded by the Account. The Account continues to use the revised value for each real estate property and mortgage loan payable to calculate the Account&amp;#8217;s daily net asset  value until the next valuation review or appraisal.</t>
  </si>
  <si>
    <t>Maximum Percentage Of Average Net Assets For All Account Level Expenses</t>
  </si>
  <si>
    <t>2.50%</t>
  </si>
  <si>
    <t>Restricted Cash and Cash Equivalents</t>
  </si>
  <si>
    <t>Credit Risk Concentrations (Details)</t>
  </si>
  <si>
    <t>Maximum Percentage of Annual Contract Rent of Rental Income</t>
  </si>
  <si>
    <t>3.00%</t>
  </si>
  <si>
    <t>Credit Risk Concentrations (Details) - Schedule of diversification of the Account's portfolio by region and property type</t>
  </si>
  <si>
    <t>[1]</t>
  </si>
  <si>
    <t>Concentration Risk [Line Items]</t>
  </si>
  <si>
    <t>Concentration Risk Percentage</t>
  </si>
  <si>
    <t>100.00%</t>
  </si>
  <si>
    <t>Office [Member]</t>
  </si>
  <si>
    <t>45.30%</t>
  </si>
  <si>
    <t>Apartment [Member]</t>
  </si>
  <si>
    <t>21.90%</t>
  </si>
  <si>
    <t>Retail [Member]</t>
  </si>
  <si>
    <t>15.30%</t>
  </si>
  <si>
    <t>Industrial [Member]</t>
  </si>
  <si>
    <t>14.40%</t>
  </si>
  <si>
    <t>Others [Member]</t>
  </si>
  <si>
    <t>3.10%</t>
  </si>
  <si>
    <t>[2]</t>
  </si>
  <si>
    <t>East [Member]</t>
  </si>
  <si>
    <t>38.90%</t>
  </si>
  <si>
    <t>East [Member] | Office [Member]</t>
  </si>
  <si>
    <t>22.00%</t>
  </si>
  <si>
    <t>East [Member] | Apartment [Member]</t>
  </si>
  <si>
    <t>9.20%</t>
  </si>
  <si>
    <t>East [Member] | Retail [Member]</t>
  </si>
  <si>
    <t>3.60%</t>
  </si>
  <si>
    <t>East [Member] | Industrial [Member]</t>
  </si>
  <si>
    <t>1.50%</t>
  </si>
  <si>
    <t>East [Member] | Others [Member]</t>
  </si>
  <si>
    <t>2.60%</t>
  </si>
  <si>
    <t>West [Member]</t>
  </si>
  <si>
    <t>37.20%</t>
  </si>
  <si>
    <t>West [Member] | Office [Member]</t>
  </si>
  <si>
    <t>16.90%</t>
  </si>
  <si>
    <t>West [Member] | Apartment [Member]</t>
  </si>
  <si>
    <t>8.50%</t>
  </si>
  <si>
    <t>West [Member] | Retail [Member]</t>
  </si>
  <si>
    <t>3.50%</t>
  </si>
  <si>
    <t>West [Member] | Industrial [Member]</t>
  </si>
  <si>
    <t>8.00%</t>
  </si>
  <si>
    <t>West [Member] | Others [Member]</t>
  </si>
  <si>
    <t>0.30%</t>
  </si>
  <si>
    <t>South [Member]</t>
  </si>
  <si>
    <t>22.30%</t>
  </si>
  <si>
    <t>South [Member] | Office [Member]</t>
  </si>
  <si>
    <t>6.10%</t>
  </si>
  <si>
    <t>South [Member] | Apartment [Member]</t>
  </si>
  <si>
    <t>4.20%</t>
  </si>
  <si>
    <t>South [Member] | Retail [Member]</t>
  </si>
  <si>
    <t>7.90%</t>
  </si>
  <si>
    <t>South [Member] | Industrial [Member]</t>
  </si>
  <si>
    <t>4.00%</t>
  </si>
  <si>
    <t>South [Member] | Others [Member]</t>
  </si>
  <si>
    <t>0.10%</t>
  </si>
  <si>
    <t>Midwest [Member]</t>
  </si>
  <si>
    <t>1.60%</t>
  </si>
  <si>
    <t>Midwest [Member] | Office [Member]</t>
  </si>
  <si>
    <t>Midwest [Member] | Apartment [Member]</t>
  </si>
  <si>
    <t>Midwest [Member] | Retail [Member]</t>
  </si>
  <si>
    <t>Midwest [Member] | Industrial [Member]</t>
  </si>
  <si>
    <t>0.90%</t>
  </si>
  <si>
    <t>Midwest [Member] | Others [Member]</t>
  </si>
  <si>
    <t>Wholly owned properties are represented at fair value and gross of any debt, while joint venture properties are represented at the net equity value.</t>
  </si>
  <si>
    <t>Represents interest in Storage Portfolio investment and a fee interest encumbered by a ground lease real estate investment.     Properties in the "East" region are located in: CT, DC, DE, KY, MA, MD, ME, NC, NH, NJ, NY, PA, RI, SC, VA, VT, WV      Properties in the "West" region are located in: AK, AZ, CA, CO, HI, ID, MT, NM, NV, OR, UT, WA, WY      Properties in the "South" region are located in: AL, AR, FL, GA, LA, MS, OK, TN, TXProperties in the "Midwest" region are located in: IA, IL, IN, KS, MI, MN, MO, ND, NE, OH, SD, WI</t>
  </si>
  <si>
    <t>Assets and Liabilities Measured at Fair Value on a Recurring Basis (Details) - Schedule of fair value assets and liabilities measured on recurring basis - USD ($) $ in Millions</t>
  </si>
  <si>
    <t>Assets and Liabilities Measured at Fair Value on a Recurring Basis (Details) - Schedule of fair value assets and liabilities measured on recurring basis [Line Items]</t>
  </si>
  <si>
    <t>Real Estate properties</t>
  </si>
  <si>
    <t>Real Estate joint ventures</t>
  </si>
  <si>
    <t>Limited partnerships</t>
  </si>
  <si>
    <t>Real Estate Related</t>
  </si>
  <si>
    <t>Marketable Securities Excluding Real Estate</t>
  </si>
  <si>
    <t>Loan receivable</t>
  </si>
  <si>
    <t>Total Investments</t>
  </si>
  <si>
    <t>US Government Agencies Debt Securities [Member]</t>
  </si>
  <si>
    <t>US Treasury Securities [Member]</t>
  </si>
  <si>
    <t>Fair Value, Inputs, Level 1 [Member]</t>
  </si>
  <si>
    <t>Fair Value, Inputs, Level 2 [Member]</t>
  </si>
  <si>
    <t>Fair Value, Inputs, Level 2 [Member] | US Government Agencies Debt Securities [Member]</t>
  </si>
  <si>
    <t>Fair Value, Inputs, Level 2 [Member] | US Treasury Securities [Member]</t>
  </si>
  <si>
    <t>Fair Value, Inputs, Level 3 [Member]</t>
  </si>
  <si>
    <t>Fair Value Using Practical Expedient [Member]</t>
  </si>
  <si>
    <t>Assets and Liabilities Measured at Fair Value on a Recurring Basis (Details) - Schedule of fair value assets and liabilities measured on recurring basis using unobservable inputs - USD ($) $ in Millions</t>
  </si>
  <si>
    <t>Real Estate Properties [Member]</t>
  </si>
  <si>
    <t>Assets and Liabilities Measured at Fair Value on a Recurring Basis (Details) - Schedule of fair value assets and liabilities measured on recurring basis using unobservable inputs [Line Items]</t>
  </si>
  <si>
    <t>Beginning balance</t>
  </si>
  <si>
    <t>Total realized and unrealized gains (losses) included in changes in net assets</t>
  </si>
  <si>
    <t>Purchases1</t>
  </si>
  <si>
    <t>Sales</t>
  </si>
  <si>
    <t>Settlements2</t>
  </si>
  <si>
    <t>Ending balance</t>
  </si>
  <si>
    <t>Real Estate Joint Ventures [Member]</t>
  </si>
  <si>
    <t>Loans Receivable [Member]</t>
  </si>
  <si>
    <t>Total Level 3 Investments [Member]</t>
  </si>
  <si>
    <t>Mortgage Loans Payable [Member]</t>
  </si>
  <si>
    <t>Includes purchases, contributions for joint ventures, capital expenditures, and lending for mortgage loans receivable.</t>
  </si>
  <si>
    <t>Includes operating income for real estate joint ventures, net of distributions, and principal payments and extinguishments of mortgage loans payable.</t>
  </si>
  <si>
    <t>Assets and Liabilities Measured at Fair Value on a Recurring Basis (Details) - Schedule of unobservable inputs related to Level 3 fair value measurements</t>
  </si>
  <si>
    <t>Minimum [Member] | Real Estate Properties and Real Estate Joint Ventures [Member] | Discounted Cash Flow Analysis Valuation Technique [Member] | Income Approach Valuation Technique [Member] | Office [Member]</t>
  </si>
  <si>
    <t>Assets and Liabilities Measured at Fair Value on a Recurring Basis (Details) - Schedule of unobservable inputs related to Level 3 fair value measurements [Line Items]</t>
  </si>
  <si>
    <t>Discount Rate</t>
  </si>
  <si>
    <t>5.80%</t>
  </si>
  <si>
    <t>Terminal Capitalization Rate</t>
  </si>
  <si>
    <t>4.30%</t>
  </si>
  <si>
    <t>Minimum [Member] | Real Estate Properties and Real Estate Joint Ventures [Member] | Discounted Cash Flow Analysis Valuation Technique [Member] | Income Approach Valuation Technique [Member] | Industrial [Member]</t>
  </si>
  <si>
    <t>5.70%</t>
  </si>
  <si>
    <t>4.80%</t>
  </si>
  <si>
    <t>Minimum [Member] | Real Estate Properties and Real Estate Joint Ventures [Member] | Discounted Cash Flow Analysis Valuation Technique [Member] | Income Approach Valuation Technique [Member] | Apartment [Member]</t>
  </si>
  <si>
    <t>5.30%</t>
  </si>
  <si>
    <t>3.80%</t>
  </si>
  <si>
    <t>Minimum [Member] | Real Estate Properties and Real Estate Joint Ventures [Member] | Discounted Cash Flow Analysis Valuation Technique [Member] | Income Approach Valuation Technique [Member] | Retail [Member]</t>
  </si>
  <si>
    <t>5.00%</t>
  </si>
  <si>
    <t>Minimum [Member] | Real Estate Properties and Real Estate Joint Ventures [Member] | Direct Capitalization Valuation Technique [Member] | Income Approach Valuation Technique [Member] | Office [Member]</t>
  </si>
  <si>
    <t>Overall Capitalization Rate</t>
  </si>
  <si>
    <t>Minimum [Member] | Real Estate Properties and Real Estate Joint Ventures [Member] | Direct Capitalization Valuation Technique [Member] | Income Approach Valuation Technique [Member] | Industrial [Member]</t>
  </si>
  <si>
    <t>Minimum [Member] | Real Estate Properties and Real Estate Joint Ventures [Member] | Direct Capitalization Valuation Technique [Member] | Income Approach Valuation Technique [Member] | Apartment [Member]</t>
  </si>
  <si>
    <t>3.30%</t>
  </si>
  <si>
    <t>Minimum [Member] | Real Estate Properties and Real Estate Joint Ventures [Member] | Direct Capitalization Valuation Technique [Member] | Income Approach Valuation Technique [Member] | Retail [Member]</t>
  </si>
  <si>
    <t>Minimum [Member] | Mortgage Loans Payable [Member] | Discounted Cash Flow Analysis Valuation Technique [Member] | Apartment [Member]</t>
  </si>
  <si>
    <t>Loan to Value Ratio</t>
  </si>
  <si>
    <t>29.80%</t>
  </si>
  <si>
    <t>Equivalency Rate</t>
  </si>
  <si>
    <t>Minimum [Member] | Mortgage Loans Payable [Member] | Discounted Cash Flow Analysis Valuation Technique [Member] | Retail [Member]</t>
  </si>
  <si>
    <t>18.80%</t>
  </si>
  <si>
    <t>2.80%</t>
  </si>
  <si>
    <t>Minimum [Member] | Mortgage Loans Payable [Member] | Discounted Cash Flow Analysis Valuation Technique [Member] | Office and Industrial [Member]</t>
  </si>
  <si>
    <t>29.60%</t>
  </si>
  <si>
    <t>Minimum [Member] | Mortgage Loans Payable [Member] | Net Present Value Valuation Technique [Member] | Apartment [Member]</t>
  </si>
  <si>
    <t>Weighted Average Cost of Capital Risk Premium Multiple</t>
  </si>
  <si>
    <t>1.20%</t>
  </si>
  <si>
    <t>Minimum [Member] | Mortgage Loans Payable [Member] | Net Present Value Valuation Technique [Member] | Retail [Member]</t>
  </si>
  <si>
    <t>1.10%</t>
  </si>
  <si>
    <t>Minimum [Member] | Mortgage Loans Payable [Member] | Net Present Value Valuation Technique [Member] | Office and Industrial [Member]</t>
  </si>
  <si>
    <t>Minimum [Member] | Loans Receivable [Member] | Discounted Cash Flow Analysis Valuation Technique [Member] | Office [Member]</t>
  </si>
  <si>
    <t>76.10%</t>
  </si>
  <si>
    <t>Weighted Average [Member] | Real Estate Properties and Real Estate Joint Ventures [Member] | Discounted Cash Flow Analysis Valuation Technique [Member] | Income Approach Valuation Technique [Member] | Office [Member]</t>
  </si>
  <si>
    <t>(6.60%)</t>
  </si>
  <si>
    <t>(5.50%)</t>
  </si>
  <si>
    <t>Weighted Average [Member] | Real Estate Properties and Real Estate Joint Ventures [Member] | Discounted Cash Flow Analysis Valuation Technique [Member] | Income Approach Valuation Technique [Member] | Industrial [Member]</t>
  </si>
  <si>
    <t>(6.70%)</t>
  </si>
  <si>
    <t>(5.60%)</t>
  </si>
  <si>
    <t>Weighted Average [Member] | Real Estate Properties and Real Estate Joint Ventures [Member] | Discounted Cash Flow Analysis Valuation Technique [Member] | Income Approach Valuation Technique [Member] | Apartment [Member]</t>
  </si>
  <si>
    <t>(6.20%)</t>
  </si>
  <si>
    <t>(4.80%)</t>
  </si>
  <si>
    <t>Weighted Average [Member] | Real Estate Properties and Real Estate Joint Ventures [Member] | Discounted Cash Flow Analysis Valuation Technique [Member] | Income Approach Valuation Technique [Member] | Retail [Member]</t>
  </si>
  <si>
    <t>Weighted Average [Member] | Real Estate Properties and Real Estate Joint Ventures [Member] | Direct Capitalization Valuation Technique [Member] | Income Approach Valuation Technique [Member] | Office [Member]</t>
  </si>
  <si>
    <t>(4.70%)</t>
  </si>
  <si>
    <t>Weighted Average [Member] | Real Estate Properties and Real Estate Joint Ventures [Member] | Direct Capitalization Valuation Technique [Member] | Income Approach Valuation Technique [Member] | Industrial [Member]</t>
  </si>
  <si>
    <t>(5.00%)</t>
  </si>
  <si>
    <t>Weighted Average [Member] | Real Estate Properties and Real Estate Joint Ventures [Member] | Direct Capitalization Valuation Technique [Member] | Income Approach Valuation Technique [Member] | Apartment [Member]</t>
  </si>
  <si>
    <t>(4.20%)</t>
  </si>
  <si>
    <t>Weighted Average [Member] | Real Estate Properties and Real Estate Joint Ventures [Member] | Direct Capitalization Valuation Technique [Member] | Income Approach Valuation Technique [Member] | Retail [Member]</t>
  </si>
  <si>
    <t>(5.10%)</t>
  </si>
  <si>
    <t>Weighted Average [Member] | Mortgage Loans Payable [Member] | Discounted Cash Flow Analysis Valuation Technique [Member] | Apartment [Member]</t>
  </si>
  <si>
    <t>(44.20%)</t>
  </si>
  <si>
    <t>(2.90%)</t>
  </si>
  <si>
    <t>Weighted Average [Member] | Mortgage Loans Payable [Member] | Discounted Cash Flow Analysis Valuation Technique [Member] | Retail [Member]</t>
  </si>
  <si>
    <t>(34.90%)</t>
  </si>
  <si>
    <t>(3.20%)</t>
  </si>
  <si>
    <t>Weighted Average [Member] | Mortgage Loans Payable [Member] | Discounted Cash Flow Analysis Valuation Technique [Member] | Office and Industrial [Member]</t>
  </si>
  <si>
    <t>(43.10%)</t>
  </si>
  <si>
    <t>(3.40%)</t>
  </si>
  <si>
    <t>Weighted Average [Member] | Mortgage Loans Payable [Member] | Net Present Value Valuation Technique [Member] | Apartment [Member]</t>
  </si>
  <si>
    <t>(1.30%)</t>
  </si>
  <si>
    <t>Weighted Average [Member] | Mortgage Loans Payable [Member] | Net Present Value Valuation Technique [Member] | Retail [Member]</t>
  </si>
  <si>
    <t>(1.20%)</t>
  </si>
  <si>
    <t>Weighted Average [Member] | Mortgage Loans Payable [Member] | Net Present Value Valuation Technique [Member] | Office and Industrial [Member]</t>
  </si>
  <si>
    <t>Weighted Average [Member] | Loans Receivable [Member] | Discounted Cash Flow Analysis Valuation Technique [Member] | Office [Member]</t>
  </si>
  <si>
    <t>(76.10%)</t>
  </si>
  <si>
    <t>(6.10%)</t>
  </si>
  <si>
    <t>Maximum [Member] | Real Estate Properties and Real Estate Joint Ventures [Member] | Discounted Cash Flow Analysis Valuation Technique [Member] | Income Approach Valuation Technique [Member] | Office [Member]</t>
  </si>
  <si>
    <t>7.30%</t>
  </si>
  <si>
    <t>Maximum [Member] | Real Estate Properties and Real Estate Joint Ventures [Member] | Discounted Cash Flow Analysis Valuation Technique [Member] | Income Approach Valuation Technique [Member] | Industrial [Member]</t>
  </si>
  <si>
    <t>8.80%</t>
  </si>
  <si>
    <t>Maximum [Member] | Real Estate Properties and Real Estate Joint Ventures [Member] | Discounted Cash Flow Analysis Valuation Technique [Member] | Income Approach Valuation Technique [Member] | Apartment [Member]</t>
  </si>
  <si>
    <t>Maximum [Member] | Real Estate Properties and Real Estate Joint Ventures [Member] | Discounted Cash Flow Analysis Valuation Technique [Member] | Income Approach Valuation Technique [Member] | Retail [Member]</t>
  </si>
  <si>
    <t>10.40%</t>
  </si>
  <si>
    <t>Maximum [Member] | Real Estate Properties and Real Estate Joint Ventures [Member] | Direct Capitalization Valuation Technique [Member] | Income Approach Valuation Technique [Member] | Office [Member]</t>
  </si>
  <si>
    <t>7.00%</t>
  </si>
  <si>
    <t>Maximum [Member] | Real Estate Properties and Real Estate Joint Ventures [Member] | Direct Capitalization Valuation Technique [Member] | Income Approach Valuation Technique [Member] | Industrial [Member]</t>
  </si>
  <si>
    <t>6.40%</t>
  </si>
  <si>
    <t>Maximum [Member] | Real Estate Properties and Real Estate Joint Ventures [Member] | Direct Capitalization Valuation Technique [Member] | Income Approach Valuation Technique [Member] | Apartment [Member]</t>
  </si>
  <si>
    <t>Maximum [Member] | Real Estate Properties and Real Estate Joint Ventures [Member] | Direct Capitalization Valuation Technique [Member] | Income Approach Valuation Technique [Member] | Retail [Member]</t>
  </si>
  <si>
    <t>8.30%</t>
  </si>
  <si>
    <t>Maximum [Member] | Mortgage Loans Payable [Member] | Discounted Cash Flow Analysis Valuation Technique [Member] | Apartment [Member]</t>
  </si>
  <si>
    <t>62.40%</t>
  </si>
  <si>
    <t>3.20%</t>
  </si>
  <si>
    <t>Maximum [Member] | Mortgage Loans Payable [Member] | Discounted Cash Flow Analysis Valuation Technique [Member] | Retail [Member]</t>
  </si>
  <si>
    <t>48.10%</t>
  </si>
  <si>
    <t>Maximum [Member] | Mortgage Loans Payable [Member] | Discounted Cash Flow Analysis Valuation Technique [Member] | Office and Industrial [Member]</t>
  </si>
  <si>
    <t>49.60%</t>
  </si>
  <si>
    <t>Maximum [Member] | Mortgage Loans Payable [Member] | Net Present Value Valuation Technique [Member] | Apartment [Member]</t>
  </si>
  <si>
    <t>Maximum [Member] | Mortgage Loans Payable [Member] | Net Present Value Valuation Technique [Member] | Retail [Member]</t>
  </si>
  <si>
    <t>1.30%</t>
  </si>
  <si>
    <t>Maximum [Member] | Mortgage Loans Payable [Member] | Net Present Value Valuation Technique [Member] | Office and Industrial [Member]</t>
  </si>
  <si>
    <t>Assets and Liabilities Measured at Fair Value on a Recurring Basis (Details) - Schedule of net unrealized gains included in changes in net assets attributable to investments and mortgage loans payable - USD ($) $ in Millions</t>
  </si>
  <si>
    <t>Assets and Liabilities Measured at Fair Value on a Recurring Basis (Details) - Schedule of net unrealized gains included in changes in net assets attributable to investments and mortgage loans payable [Line Items]</t>
  </si>
  <si>
    <t>Fair Value Measurement With Unobservable Inputs Reconciliation Recurring Basis Mortgage Loans Payable Unrealized Gain Loss Included in Earnings</t>
  </si>
  <si>
    <t>Mortgage Loans Payable (Details) - USD ($) $ in Millions</t>
  </si>
  <si>
    <t>Mortgage Loans Payable (Details) [Line Items]</t>
  </si>
  <si>
    <t>Principal Amount Outstanding On Mortgage Loans Payable</t>
  </si>
  <si>
    <t>Loan One</t>
  </si>
  <si>
    <t>Loan Two</t>
  </si>
  <si>
    <t>Loan Three</t>
  </si>
  <si>
    <t>Mortgage Loans Payable (Details) - Schedule of outstanding mortgage loans payable secured by properties - USD ($) $ in Millions</t>
  </si>
  <si>
    <t>Mortgage Loans Payable (Details) - Schedule of outstanding mortgage loans payable secured by properties [Line Items]</t>
  </si>
  <si>
    <t>Principal Outstanding</t>
  </si>
  <si>
    <t>Fair Value Adjustment(3)</t>
  </si>
  <si>
    <t>Total mortgage loans payable</t>
  </si>
  <si>
    <t>Charleston Plaza [Member]</t>
  </si>
  <si>
    <t>Interest Rate and Payment Frequency</t>
  </si>
  <si>
    <t>[2],[3],[4],[5]</t>
  </si>
  <si>
    <t>5.60% paid monthly</t>
  </si>
  <si>
    <t>[3],[4],[5]</t>
  </si>
  <si>
    <t>Maturity</t>
  </si>
  <si>
    <t>Sep. 11,
		2016</t>
  </si>
  <si>
    <t>The Legend at Kierland [Member]</t>
  </si>
  <si>
    <t>[2],[5],[6]</t>
  </si>
  <si>
    <t>4.97% paid monthly</t>
  </si>
  <si>
    <t>[5],[6]</t>
  </si>
  <si>
    <t>Aug. 1,
		2017</t>
  </si>
  <si>
    <t>The Tradition at Kierland [Member]</t>
  </si>
  <si>
    <t>Mass Court [Member]</t>
  </si>
  <si>
    <t>[2],[5]</t>
  </si>
  <si>
    <t>2.88% paid monthly</t>
  </si>
  <si>
    <t>[5]</t>
  </si>
  <si>
    <t>Sep. 1,
		2019</t>
  </si>
  <si>
    <t>Red Canyon at Palomino Park [Member]</t>
  </si>
  <si>
    <t>[2],[5],[7]</t>
  </si>
  <si>
    <t>5.34% paid monthly</t>
  </si>
  <si>
    <t>[5],[7]</t>
  </si>
  <si>
    <t>Aug. 1,
		2020</t>
  </si>
  <si>
    <t>Green River at Palomino Park [Member]</t>
  </si>
  <si>
    <t>Blue Ridge at Palomino Park [Member]</t>
  </si>
  <si>
    <t>Ashford Meadows [Member]</t>
  </si>
  <si>
    <t>5.17% paid monthly</t>
  </si>
  <si>
    <t>The Corner [Member]</t>
  </si>
  <si>
    <t>4.66% paid monthly</t>
  </si>
  <si>
    <t>Jun. 1,
		2021</t>
  </si>
  <si>
    <t>The Palatine [Member]</t>
  </si>
  <si>
    <t>4.25% paid monthly</t>
  </si>
  <si>
    <t>Jan. 10,
		2022</t>
  </si>
  <si>
    <t>The Forum at Carlsbad [Member]</t>
  </si>
  <si>
    <t>Mar. 1,
		2022</t>
  </si>
  <si>
    <t>The Colorado [Member]</t>
  </si>
  <si>
    <t>3.69% paid monthly</t>
  </si>
  <si>
    <t>Nov. 1,
		2022</t>
  </si>
  <si>
    <t>The Legacy at Westwood [Member]</t>
  </si>
  <si>
    <t>Regents Court [Member]</t>
  </si>
  <si>
    <t>The Caruth [Member]</t>
  </si>
  <si>
    <t>Fourth And Madison [Member]</t>
  </si>
  <si>
    <t>3.75% paid monthly</t>
  </si>
  <si>
    <t>Jun. 1,
		2023</t>
  </si>
  <si>
    <t>Pennsylvania Avenue 1001 [Member]</t>
  </si>
  <si>
    <t>3.70% paid monthly</t>
  </si>
  <si>
    <t>H Street 1401 [Member]</t>
  </si>
  <si>
    <t>3.65% paid monthly</t>
  </si>
  <si>
    <t>Nov. 5,
		2024</t>
  </si>
  <si>
    <t>780 Third Avenue [Member] | Loan A [Member]</t>
  </si>
  <si>
    <t>3.55% paid monthly</t>
  </si>
  <si>
    <t>Aug. 1,
		2025</t>
  </si>
  <si>
    <t>780 Third Avenue [Member] | Loan B [Member]</t>
  </si>
  <si>
    <t>Brickell Avenue [Member]</t>
  </si>
  <si>
    <t>3.66% paid monthly</t>
  </si>
  <si>
    <t>Apr. 1,
		2026</t>
  </si>
  <si>
    <t>55 Second Street [Member]</t>
  </si>
  <si>
    <t>[2],[5],[8]</t>
  </si>
  <si>
    <t>3.74% paid monthly</t>
  </si>
  <si>
    <t>[5],[8]</t>
  </si>
  <si>
    <t>Oct. 1,
		2026</t>
  </si>
  <si>
    <t>K Street [Member]</t>
  </si>
  <si>
    <t>3.93% paid monthly</t>
  </si>
  <si>
    <t>Apr. 1,
		2028</t>
  </si>
  <si>
    <t>Boylston Street [Member]</t>
  </si>
  <si>
    <t>The fair value adjustment consists of the difference (positive or negative) between the principal amount of the outstanding debt and the fair value of the outstanding debt. See Note 1- Organization and Significant Accounting Policies.</t>
  </si>
  <si>
    <t>Interest rates are fixed, unless stated otherwise.</t>
  </si>
  <si>
    <t>[3]</t>
  </si>
  <si>
    <t>On July 11, 2016, the outstanding principal of the mortgage was paid off by the Account.</t>
  </si>
  <si>
    <t>[4]</t>
  </si>
  <si>
    <t>The mortgage is adjusted monthly for principal payments.</t>
  </si>
  <si>
    <t>These properties are each owned by separate wholly owned subsidiaries of TIAA for benefit of the Account. The assets and credit of each of these borrowings entities are not available to satisfy the debts and other obligations of the Account or any other entity or person other than such borrowing entity.</t>
  </si>
  <si>
    <t>[6]</t>
  </si>
  <si>
    <t>Represents mortgage loans on these individual properties which are held within the Kierland Apartment portfolio.</t>
  </si>
  <si>
    <t>[7]</t>
  </si>
  <si>
    <t>Represents mortgage loans on these individual properties which are held within the Palomino Park portfolio.</t>
  </si>
  <si>
    <t>[8]</t>
  </si>
  <si>
    <t>This mortgage is comprised of three individual loans, all with equal recourse, interest rate and maturity. The principal balances by loan are $79.0 million, $45.0 million and $13.5 million.</t>
  </si>
  <si>
    <t>Financial Highlights (Details) - Schedule of condensed financial information for an accumulation unit of the account - USD ($) $ / shares in Units, shares in Millions, $ in Millions</t>
  </si>
  <si>
    <t>12 Months Ended</t>
  </si>
  <si>
    <t>Dec. 31, 2014</t>
  </si>
  <si>
    <t>Dec. 31, 2013</t>
  </si>
  <si>
    <t>Per Accumulation Unit Data:</t>
  </si>
  <si>
    <t>Real estate property level expenses and taxes</t>
  </si>
  <si>
    <t>Other income</t>
  </si>
  <si>
    <t>Total income</t>
  </si>
  <si>
    <t>Expense charges(1)</t>
  </si>
  <si>
    <t>Net realized and unrealized gain on investments and mortgage loans payable</t>
  </si>
  <si>
    <t>Net increase in Accumulation Unit Value</t>
  </si>
  <si>
    <t>Accumulation Unit Value:</t>
  </si>
  <si>
    <t>Total return</t>
  </si>
  <si>
    <t>3.19%</t>
  </si>
  <si>
    <t>8.16%</t>
  </si>
  <si>
    <t>12.22%</t>
  </si>
  <si>
    <t>9.65%</t>
  </si>
  <si>
    <t>Ratios to Average net assets(2):</t>
  </si>
  <si>
    <t>Expenses1</t>
  </si>
  <si>
    <t>[1],[2]</t>
  </si>
  <si>
    <t>0.85%</t>
  </si>
  <si>
    <t>0.86%</t>
  </si>
  <si>
    <t>0.89%</t>
  </si>
  <si>
    <t>0.92%</t>
  </si>
  <si>
    <t>2.39%</t>
  </si>
  <si>
    <t>2.37%</t>
  </si>
  <si>
    <t>2.68%</t>
  </si>
  <si>
    <t>Portfolio turnover rate(3):</t>
  </si>
  <si>
    <t>Real estate properties(4)</t>
  </si>
  <si>
    <t>[3],[4]</t>
  </si>
  <si>
    <t>0.50%</t>
  </si>
  <si>
    <t>6.50%</t>
  </si>
  <si>
    <t>2.10%</t>
  </si>
  <si>
    <t>Marketable securities(5)</t>
  </si>
  <si>
    <t>[3],[5]</t>
  </si>
  <si>
    <t>2.20%</t>
  </si>
  <si>
    <t>10.00%</t>
  </si>
  <si>
    <t>15.90%</t>
  </si>
  <si>
    <t>8.40%</t>
  </si>
  <si>
    <t>Accumulation Units outstanding at end of period (in millions) (in Shares)</t>
  </si>
  <si>
    <t>Net assets end of period (in millions) (in Dollars)</t>
  </si>
  <si>
    <t>Expense charges per Accumulation Unit and the Ratio of Expenses to average net assets reflect the year to date Account-level expenses and exclude real estate property level expenses which are included in real estate income, net.</t>
  </si>
  <si>
    <t>Percentages for the six months ended June 30, 2016 are annualized.</t>
  </si>
  <si>
    <t>Percentages for the six months ended June 30, 2016 are not annualized.</t>
  </si>
  <si>
    <t>Real estate investment portfolio turnover rate is calculated by dividing the lesser of purchases or sales of real estate property investments (including loans receivable, contributions to, or return of capital distributions received from, existing joint venture and limited partnership investments) by the average value of the portfolio of real estate investments held during the period.</t>
  </si>
  <si>
    <t>Marketable securities portfolio turnover rate is calculated by dividing the lesser of purchases or sales of securities, excluding securities having maturity dates at acquisition of one year or less, by the average value of the portfolio securities held during the period.</t>
  </si>
  <si>
    <t>Accumulation Units (Details) - Schedule of changes in the number of accumulation units outstanding - shares shares in Millions</t>
  </si>
  <si>
    <t>Outstanding:</t>
  </si>
  <si>
    <t>Credited for premiums</t>
  </si>
  <si>
    <t>Annuity, other periodic payments, withdrawals and death benefits</t>
  </si>
  <si>
    <t>Commitments and Contingencies (Details) - USD ($) $ in Millions</t>
  </si>
  <si>
    <t>Commitments and Contingencies (Details) [Line Items]</t>
  </si>
  <si>
    <t>Callable Commitments Amount</t>
  </si>
  <si>
    <t>Minimum [Member]</t>
  </si>
  <si>
    <t>Noncontrolling Interest, Ownership Percentage by Noncontrolling Owners</t>
  </si>
  <si>
    <t>60.00%</t>
  </si>
  <si>
    <t>Maximum [Member]</t>
  </si>
  <si>
    <t>90.00%</t>
  </si>
  <si>
    <t>Subsequent Events (Details)</t>
  </si>
  <si>
    <t>Jun. 30, 2016USD ($)</t>
  </si>
  <si>
    <t>Subsequent Events (Details) [Line Items]</t>
  </si>
  <si>
    <t>Subsequent Event, Description</t>
  </si>
  <si>
    <t>On July 7, 2016, the Account entered into a securities lending agreement with a third party lending agent, consistent with the policies and practices set forth in the prospectus.</t>
  </si>
  <si>
    <t>Subsequent Event, Date</t>
  </si>
  <si>
    <t>Jul. 7,
		2016</t>
  </si>
  <si>
    <t>Pacific City [Member]</t>
  </si>
  <si>
    <t>On July 12, 2016, the Account purchased a 70% interest in a joint venture, PC Borrower, LLC, which holds a retail property located in Huntington Beach, California. The Account purchased its interest for $129.7 million.Concurrent with the purchase of its interest in the joint venture, the Account entered into a $30.9 million loan receivable with the joint venture partner. The debt has an interest rate of 4.20% and has a maturity date of July 1, 2018.Fashion Show&amp;#8212;Las Vegas, NVOn July 29, 2016, the Account purchased a 49% interest in a joint venture, Fashion Show Holding I, LLC, which holds a retail property located in Las Vegas, Nevada. The Account purchased its interest for $1.2 billion.</t>
  </si>
  <si>
    <t>Jul. 12,
		2016</t>
  </si>
  <si>
    <t>Business Acquisition, Percentage of Voting Interests Acquired</t>
  </si>
  <si>
    <t>70.00%</t>
  </si>
  <si>
    <t>Business Combination, Acquisition of Less than 100 Percent, Noncontrolling Interest, Fair Value</t>
  </si>
  <si>
    <t>Mortgage Loans on Real Estate</t>
  </si>
  <si>
    <t>Mortgage Loans on Real Estate, Interest Rate</t>
  </si>
  <si>
    <t>Fashion Show [Member] | Purchases [Member]</t>
  </si>
  <si>
    <t>On July 29, 2016, the Account purchased a 49% interest in a joint venture, Fashion Show Holding I, LLC, which holds a retail property located in Las Vegas, Nevada. The Account purchased its interest for $1.2 billion. The property is encumbered by $411.1 million of mortgage loans (the Account&amp;#8217;s share), as  further discussed in the Financings section below.</t>
  </si>
  <si>
    <t>Jul. 29,
		2016</t>
  </si>
  <si>
    <t>49.00%</t>
  </si>
  <si>
    <t>Payments to Acquire Real Estate</t>
  </si>
  <si>
    <t>Fashion Show [Member] | Financings [Member]</t>
  </si>
  <si>
    <t>On July 29, 2016, Fashion Show Holding I, LLC, a joint venture investment in which the Account holds a 49% interest, assumed a $409.2 million mortgage loan (the Account&amp;#8217;s share) with a 4.03% interest rate, maturing on November 1, 2024 and a $1.9 million mortgage loan (the Account&amp;#8217;s share) with an interest  rate of 6.06%, maturing on November 15, 2021.</t>
  </si>
  <si>
    <t>Accounts Share In Outstanding Principal Of Mortgage Loans Payable Within Joint Ventures</t>
  </si>
  <si>
    <t>Fashion Show [Member] | First Mortgage [Member] | Financings [Member]</t>
  </si>
  <si>
    <t>4.03%</t>
  </si>
  <si>
    <t>Mortgage Loans on Real Estate, Final Maturity Date</t>
  </si>
  <si>
    <t>Nov. 1,
		2024</t>
  </si>
  <si>
    <t>Fashion Show [Member] | Second Mortgage [Member] | Financings [Member]</t>
  </si>
  <si>
    <t>6.06%</t>
  </si>
  <si>
    <t>Nov. 15,
		2021</t>
  </si>
  <si>
    <t>Northpark Village Square [Member]</t>
  </si>
  <si>
    <t>On July 14, 2016, the Account sold this retail property located in Valencia, California for a net sales price of $57.6 million.</t>
  </si>
  <si>
    <t>Jul. 14,
		2016</t>
  </si>
  <si>
    <t>Sales of Real Estate</t>
  </si>
  <si>
    <t>On July 11, 2016, the Account extinguished a $34.3 million mortgage loan associated with the property.</t>
  </si>
  <si>
    <t>Jul. 11,
		2016</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0_);_(&quot;$ &quot;(#,##0.000)" numFmtId="168"/>
    <numFmt formatCode="#,##0.000_);(#,##0.0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0</v>
      </c>
    </row>
    <row r="8" spans="1:2">
      <c r="A8" s="4" t="s">
        <v>11</v>
      </c>
      <c r="B8" s="4" t="s">
        <v>12</v>
      </c>
    </row>
    <row r="9" spans="1:2">
      <c r="A9" s="4" t="s">
        <v>13</v>
      </c>
      <c r="B9" s="6" t="n">
        <v>946155</v>
      </c>
    </row>
    <row r="10" spans="1:2">
      <c r="A10" s="4" t="s">
        <v>14</v>
      </c>
      <c r="B10" s="4" t="s">
        <v>15</v>
      </c>
    </row>
    <row r="11" spans="1:2">
      <c r="A11" s="4" t="s">
        <v>16</v>
      </c>
      <c r="B11" s="4" t="s">
        <v>17</v>
      </c>
    </row>
    <row r="12" spans="1:2">
      <c r="A12" s="4" t="s">
        <v>18</v>
      </c>
      <c r="B12" s="4" t="s">
        <v>19</v>
      </c>
    </row>
    <row r="13" spans="1:2">
      <c r="A13" s="4" t="s">
        <v>20</v>
      </c>
      <c r="B13" s="4" t="s">
        <v>17</v>
      </c>
    </row>
    <row r="14" spans="1:2">
      <c r="A14" s="4" t="s">
        <v>21</v>
      </c>
      <c r="B14" s="4" t="s">
        <v>22</v>
      </c>
    </row>
    <row r="15" spans="1:2">
      <c r="A15" s="4" t="s">
        <v>23</v>
      </c>
      <c r="B15" s="6" t="n">
        <v>2016</v>
      </c>
    </row>
    <row r="16" spans="1:2">
      <c r="A16" s="4" t="s">
        <v>24</v>
      </c>
      <c r="B16"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45</v>
      </c>
      <c r="B1" s="2" t="s">
        <v>1</v>
      </c>
    </row>
    <row r="2" spans="1:2">
      <c r="B2" s="2" t="s">
        <v>27</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7</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3</v>
      </c>
      <c r="B1" s="2" t="s">
        <v>1</v>
      </c>
    </row>
    <row r="2" spans="1:2">
      <c r="B2" s="2" t="s">
        <v>27</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7</v>
      </c>
      <c r="B1" s="2" t="s">
        <v>1</v>
      </c>
    </row>
    <row r="2" spans="1:2">
      <c r="B2" s="2" t="s">
        <v>27</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63"/>
  </cols>
  <sheetData>
    <row r="1" spans="1:2">
      <c r="A1" s="1" t="s">
        <v>161</v>
      </c>
      <c r="B1" s="2" t="s">
        <v>1</v>
      </c>
    </row>
    <row r="2" spans="1:2">
      <c r="B2" s="2" t="s">
        <v>27</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5</v>
      </c>
      <c r="B1" s="2" t="s">
        <v>1</v>
      </c>
    </row>
    <row r="2" spans="1:2">
      <c r="B2" s="2" t="s">
        <v>27</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7</v>
      </c>
    </row>
    <row r="3" spans="1:2">
      <c r="A3" s="3" t="s">
        <v>134</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4</v>
      </c>
      <c r="B1" s="2" t="s">
        <v>1</v>
      </c>
    </row>
    <row r="2" spans="1:2">
      <c r="B2" s="2" t="s">
        <v>27</v>
      </c>
    </row>
    <row r="3" spans="1:2">
      <c r="A3" s="3" t="s">
        <v>142</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7</v>
      </c>
    </row>
    <row r="3" spans="1:2">
      <c r="A3" s="3" t="s">
        <v>146</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7</v>
      </c>
    </row>
    <row r="3" spans="1:2">
      <c r="A3" s="3" t="s">
        <v>150</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5131.3</v>
      </c>
      <c r="C3" s="7" t="n">
        <v>14606.2</v>
      </c>
    </row>
    <row r="4" spans="1:3">
      <c r="A4" s="4" t="s">
        <v>31</v>
      </c>
      <c r="B4" s="8" t="n">
        <v>4382.2</v>
      </c>
      <c r="C4" s="8" t="n">
        <v>4213.2</v>
      </c>
    </row>
    <row r="5" spans="1:3">
      <c r="A5" s="3" t="s">
        <v>32</v>
      </c>
    </row>
    <row r="6" spans="1:3">
      <c r="A6" s="4" t="s">
        <v>33</v>
      </c>
      <c r="B6" s="8" t="n">
        <v>1148.3</v>
      </c>
      <c r="C6" s="8" t="n">
        <v>1024.4</v>
      </c>
    </row>
    <row r="7" spans="1:3">
      <c r="A7" s="4" t="s">
        <v>34</v>
      </c>
      <c r="B7" s="8" t="n">
        <v>5288.9</v>
      </c>
      <c r="C7" s="8" t="n">
        <v>4207.2</v>
      </c>
    </row>
    <row r="8" spans="1:3">
      <c r="A8" s="4" t="s">
        <v>35</v>
      </c>
      <c r="B8" s="8" t="n">
        <v>100.6</v>
      </c>
      <c r="C8" s="8" t="n">
        <v>100.6</v>
      </c>
    </row>
    <row r="9" spans="1:3">
      <c r="A9" s="4" t="s">
        <v>36</v>
      </c>
      <c r="B9" s="8" t="n">
        <v>26051.3</v>
      </c>
      <c r="C9" s="8" t="n">
        <v>24151.6</v>
      </c>
    </row>
    <row r="10" spans="1:3">
      <c r="A10" s="4" t="s">
        <v>37</v>
      </c>
      <c r="B10" s="8" t="n">
        <v>7.9</v>
      </c>
      <c r="C10" s="8" t="n">
        <v>11.9</v>
      </c>
    </row>
    <row r="11" spans="1:3">
      <c r="A11" s="4" t="s">
        <v>38</v>
      </c>
      <c r="B11" s="8" t="n">
        <v>8.800000000000001</v>
      </c>
      <c r="C11" s="8" t="n">
        <v>5.7</v>
      </c>
    </row>
    <row r="12" spans="1:3">
      <c r="A12" s="4" t="s">
        <v>39</v>
      </c>
      <c r="B12" s="8" t="n">
        <v>243.1</v>
      </c>
      <c r="C12" s="8" t="n">
        <v>230.2</v>
      </c>
    </row>
    <row r="13" spans="1:3">
      <c r="A13" s="4" t="s">
        <v>40</v>
      </c>
      <c r="B13" s="8" t="n">
        <v>26311.1</v>
      </c>
      <c r="C13" s="8" t="n">
        <v>24399.4</v>
      </c>
    </row>
    <row r="14" spans="1:3">
      <c r="A14" s="3" t="s">
        <v>41</v>
      </c>
    </row>
    <row r="15" spans="1:3">
      <c r="A15" s="4" t="s">
        <v>42</v>
      </c>
      <c r="B15" s="8" t="n">
        <v>2383.2</v>
      </c>
      <c r="C15" s="8" t="n">
        <v>1794.4</v>
      </c>
    </row>
    <row r="16" spans="1:3">
      <c r="A16" s="4" t="s">
        <v>43</v>
      </c>
      <c r="B16" s="8" t="n">
        <v>195.7</v>
      </c>
      <c r="C16" s="8" t="n">
        <v>191.5</v>
      </c>
    </row>
    <row r="17" spans="1:3">
      <c r="A17" s="4" t="s">
        <v>39</v>
      </c>
      <c r="B17" s="6" t="n">
        <v>54</v>
      </c>
      <c r="C17" s="8" t="n">
        <v>53.5</v>
      </c>
    </row>
    <row r="18" spans="1:3">
      <c r="A18" s="4" t="s">
        <v>44</v>
      </c>
      <c r="B18" s="8" t="n">
        <v>2632.9</v>
      </c>
      <c r="C18" s="8" t="n">
        <v>2039.4</v>
      </c>
    </row>
    <row r="19" spans="1:3">
      <c r="A19" s="4" t="s">
        <v>45</v>
      </c>
      <c r="B19" s="4" t="s">
        <v>46</v>
      </c>
      <c r="C19" s="4" t="s">
        <v>46</v>
      </c>
    </row>
    <row r="20" spans="1:3">
      <c r="A20" s="3" t="s">
        <v>47</v>
      </c>
    </row>
    <row r="21" spans="1:3">
      <c r="A21" s="4" t="s">
        <v>48</v>
      </c>
      <c r="B21" s="8" t="n">
        <v>23190.8</v>
      </c>
      <c r="C21" s="8" t="n">
        <v>21898.6</v>
      </c>
    </row>
    <row r="22" spans="1:3">
      <c r="A22" s="4" t="s">
        <v>49</v>
      </c>
      <c r="B22" s="8" t="n">
        <v>487.4</v>
      </c>
      <c r="C22" s="8" t="n">
        <v>461.4</v>
      </c>
    </row>
    <row r="23" spans="1:3">
      <c r="A23" s="4" t="s">
        <v>50</v>
      </c>
      <c r="B23" s="7" t="n">
        <v>23678.2</v>
      </c>
      <c r="C23" s="9" t="n">
        <v>22360</v>
      </c>
    </row>
    <row r="24" spans="1:3">
      <c r="A24" s="4" t="s">
        <v>51</v>
      </c>
      <c r="B24" s="6" t="n">
        <v>62</v>
      </c>
      <c r="C24" s="8" t="n">
        <v>60.4</v>
      </c>
    </row>
    <row r="25" spans="1:3">
      <c r="A25" s="4" t="s">
        <v>52</v>
      </c>
      <c r="B25" s="10" t="n">
        <v>374.346</v>
      </c>
      <c r="C25" s="10" t="n">
        <v>362.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7</v>
      </c>
    </row>
    <row r="3" spans="1:2">
      <c r="A3" s="3" t="s">
        <v>154</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7</v>
      </c>
    </row>
    <row r="3" spans="1:2">
      <c r="A3" s="3" t="s">
        <v>158</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15</v>
      </c>
      <c r="B1" s="2" t="s">
        <v>1</v>
      </c>
    </row>
    <row r="2" spans="1:3">
      <c r="B2" s="2" t="s">
        <v>27</v>
      </c>
      <c r="C2" s="2" t="s">
        <v>28</v>
      </c>
    </row>
    <row r="3" spans="1:3">
      <c r="A3" s="3" t="s">
        <v>134</v>
      </c>
    </row>
    <row r="4" spans="1:3">
      <c r="A4" s="4" t="s">
        <v>216</v>
      </c>
      <c r="B4" s="4" t="s">
        <v>217</v>
      </c>
    </row>
    <row r="5" spans="1:3">
      <c r="A5" s="4" t="s">
        <v>218</v>
      </c>
      <c r="B5" s="4" t="s">
        <v>219</v>
      </c>
    </row>
    <row r="6" spans="1:3">
      <c r="A6" s="4" t="s">
        <v>220</v>
      </c>
      <c r="B6" s="7" t="n">
        <v>45.2</v>
      </c>
      <c r="C6" s="7" t="n">
        <v>5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r="1" spans="1:2">
      <c r="A1" s="1" t="s">
        <v>221</v>
      </c>
      <c r="B1" s="2" t="s">
        <v>1</v>
      </c>
    </row>
    <row r="2" spans="1:2">
      <c r="B2" s="2" t="s">
        <v>27</v>
      </c>
    </row>
    <row r="3" spans="1:2">
      <c r="A3" s="3" t="s">
        <v>14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24</v>
      </c>
      <c r="B1" s="2" t="s">
        <v>1</v>
      </c>
    </row>
    <row r="2" spans="1:3">
      <c r="B2" s="2" t="s">
        <v>27</v>
      </c>
      <c r="C2" s="2" t="s">
        <v>225</v>
      </c>
    </row>
    <row r="3" spans="1:3">
      <c r="A3" s="3" t="s">
        <v>226</v>
      </c>
    </row>
    <row r="4" spans="1:3">
      <c r="A4" s="4" t="s">
        <v>227</v>
      </c>
      <c r="B4" s="4" t="s">
        <v>228</v>
      </c>
    </row>
    <row r="5" spans="1:3">
      <c r="A5" s="4" t="s">
        <v>229</v>
      </c>
    </row>
    <row r="6" spans="1:3">
      <c r="A6" s="3" t="s">
        <v>226</v>
      </c>
    </row>
    <row r="7" spans="1:3">
      <c r="A7" s="4" t="s">
        <v>227</v>
      </c>
      <c r="B7" s="4" t="s">
        <v>230</v>
      </c>
    </row>
    <row r="8" spans="1:3">
      <c r="A8" s="4" t="s">
        <v>231</v>
      </c>
    </row>
    <row r="9" spans="1:3">
      <c r="A9" s="3" t="s">
        <v>226</v>
      </c>
    </row>
    <row r="10" spans="1:3">
      <c r="A10" s="4" t="s">
        <v>227</v>
      </c>
      <c r="B10" s="4" t="s">
        <v>232</v>
      </c>
    </row>
    <row r="11" spans="1:3">
      <c r="A11" s="4" t="s">
        <v>233</v>
      </c>
    </row>
    <row r="12" spans="1:3">
      <c r="A12" s="3" t="s">
        <v>226</v>
      </c>
    </row>
    <row r="13" spans="1:3">
      <c r="A13" s="4" t="s">
        <v>227</v>
      </c>
      <c r="B13" s="4" t="s">
        <v>234</v>
      </c>
    </row>
    <row r="14" spans="1:3">
      <c r="A14" s="4" t="s">
        <v>235</v>
      </c>
    </row>
    <row r="15" spans="1:3">
      <c r="A15" s="3" t="s">
        <v>226</v>
      </c>
    </row>
    <row r="16" spans="1:3">
      <c r="A16" s="4" t="s">
        <v>227</v>
      </c>
      <c r="B16" s="4" t="s">
        <v>236</v>
      </c>
    </row>
    <row r="17" spans="1:3">
      <c r="A17" s="4" t="s">
        <v>237</v>
      </c>
    </row>
    <row r="18" spans="1:3">
      <c r="A18" s="3" t="s">
        <v>226</v>
      </c>
    </row>
    <row r="19" spans="1:3">
      <c r="A19" s="4" t="s">
        <v>227</v>
      </c>
      <c r="B19" s="4" t="s">
        <v>238</v>
      </c>
      <c r="C19" s="4" t="s">
        <v>239</v>
      </c>
    </row>
    <row r="20" spans="1:3">
      <c r="A20" s="4" t="s">
        <v>240</v>
      </c>
    </row>
    <row r="21" spans="1:3">
      <c r="A21" s="3" t="s">
        <v>226</v>
      </c>
    </row>
    <row r="22" spans="1:3">
      <c r="A22" s="4" t="s">
        <v>227</v>
      </c>
      <c r="B22" s="4" t="s">
        <v>241</v>
      </c>
    </row>
    <row r="23" spans="1:3">
      <c r="A23" s="4" t="s">
        <v>242</v>
      </c>
    </row>
    <row r="24" spans="1:3">
      <c r="A24" s="3" t="s">
        <v>226</v>
      </c>
    </row>
    <row r="25" spans="1:3">
      <c r="A25" s="4" t="s">
        <v>227</v>
      </c>
      <c r="B25" s="4" t="s">
        <v>243</v>
      </c>
    </row>
    <row r="26" spans="1:3">
      <c r="A26" s="4" t="s">
        <v>244</v>
      </c>
    </row>
    <row r="27" spans="1:3">
      <c r="A27" s="3" t="s">
        <v>226</v>
      </c>
    </row>
    <row r="28" spans="1:3">
      <c r="A28" s="4" t="s">
        <v>227</v>
      </c>
      <c r="B28" s="4" t="s">
        <v>245</v>
      </c>
    </row>
    <row r="29" spans="1:3">
      <c r="A29" s="4" t="s">
        <v>246</v>
      </c>
    </row>
    <row r="30" spans="1:3">
      <c r="A30" s="3" t="s">
        <v>226</v>
      </c>
    </row>
    <row r="31" spans="1:3">
      <c r="A31" s="4" t="s">
        <v>227</v>
      </c>
      <c r="B31" s="4" t="s">
        <v>247</v>
      </c>
    </row>
    <row r="32" spans="1:3">
      <c r="A32" s="4" t="s">
        <v>248</v>
      </c>
    </row>
    <row r="33" spans="1:3">
      <c r="A33" s="3" t="s">
        <v>226</v>
      </c>
    </row>
    <row r="34" spans="1:3">
      <c r="A34" s="4" t="s">
        <v>227</v>
      </c>
      <c r="B34" s="4" t="s">
        <v>249</v>
      </c>
    </row>
    <row r="35" spans="1:3">
      <c r="A35" s="4" t="s">
        <v>250</v>
      </c>
    </row>
    <row r="36" spans="1:3">
      <c r="A36" s="3" t="s">
        <v>226</v>
      </c>
    </row>
    <row r="37" spans="1:3">
      <c r="A37" s="4" t="s">
        <v>227</v>
      </c>
      <c r="B37" s="4" t="s">
        <v>251</v>
      </c>
      <c r="C37" s="4" t="s">
        <v>239</v>
      </c>
    </row>
    <row r="38" spans="1:3">
      <c r="A38" s="4" t="s">
        <v>252</v>
      </c>
    </row>
    <row r="39" spans="1:3">
      <c r="A39" s="3" t="s">
        <v>226</v>
      </c>
    </row>
    <row r="40" spans="1:3">
      <c r="A40" s="4" t="s">
        <v>227</v>
      </c>
      <c r="B40" s="4" t="s">
        <v>253</v>
      </c>
    </row>
    <row r="41" spans="1:3">
      <c r="A41" s="4" t="s">
        <v>254</v>
      </c>
    </row>
    <row r="42" spans="1:3">
      <c r="A42" s="3" t="s">
        <v>226</v>
      </c>
    </row>
    <row r="43" spans="1:3">
      <c r="A43" s="4" t="s">
        <v>227</v>
      </c>
      <c r="B43" s="4" t="s">
        <v>255</v>
      </c>
    </row>
    <row r="44" spans="1:3">
      <c r="A44" s="4" t="s">
        <v>256</v>
      </c>
    </row>
    <row r="45" spans="1:3">
      <c r="A45" s="3" t="s">
        <v>226</v>
      </c>
    </row>
    <row r="46" spans="1:3">
      <c r="A46" s="4" t="s">
        <v>227</v>
      </c>
      <c r="B46" s="4" t="s">
        <v>257</v>
      </c>
    </row>
    <row r="47" spans="1:3">
      <c r="A47" s="4" t="s">
        <v>258</v>
      </c>
    </row>
    <row r="48" spans="1:3">
      <c r="A48" s="3" t="s">
        <v>226</v>
      </c>
    </row>
    <row r="49" spans="1:3">
      <c r="A49" s="4" t="s">
        <v>227</v>
      </c>
      <c r="B49" s="4" t="s">
        <v>259</v>
      </c>
    </row>
    <row r="50" spans="1:3">
      <c r="A50" s="4" t="s">
        <v>260</v>
      </c>
    </row>
    <row r="51" spans="1:3">
      <c r="A51" s="3" t="s">
        <v>226</v>
      </c>
    </row>
    <row r="52" spans="1:3">
      <c r="A52" s="4" t="s">
        <v>227</v>
      </c>
      <c r="B52" s="4" t="s">
        <v>261</v>
      </c>
    </row>
    <row r="53" spans="1:3">
      <c r="A53" s="4" t="s">
        <v>262</v>
      </c>
    </row>
    <row r="54" spans="1:3">
      <c r="A54" s="3" t="s">
        <v>226</v>
      </c>
    </row>
    <row r="55" spans="1:3">
      <c r="A55" s="4" t="s">
        <v>227</v>
      </c>
      <c r="B55" s="4" t="s">
        <v>263</v>
      </c>
      <c r="C55" s="4" t="s">
        <v>239</v>
      </c>
    </row>
    <row r="56" spans="1:3">
      <c r="A56" s="4" t="s">
        <v>264</v>
      </c>
    </row>
    <row r="57" spans="1:3">
      <c r="A57" s="3" t="s">
        <v>226</v>
      </c>
    </row>
    <row r="58" spans="1:3">
      <c r="A58" s="4" t="s">
        <v>227</v>
      </c>
      <c r="B58" s="4" t="s">
        <v>265</v>
      </c>
    </row>
    <row r="59" spans="1:3">
      <c r="A59" s="4" t="s">
        <v>266</v>
      </c>
    </row>
    <row r="60" spans="1:3">
      <c r="A60" s="3" t="s">
        <v>226</v>
      </c>
    </row>
    <row r="61" spans="1:3">
      <c r="A61" s="4" t="s">
        <v>227</v>
      </c>
      <c r="B61" s="4" t="s">
        <v>267</v>
      </c>
    </row>
    <row r="62" spans="1:3">
      <c r="A62" s="4" t="s">
        <v>268</v>
      </c>
    </row>
    <row r="63" spans="1:3">
      <c r="A63" s="3" t="s">
        <v>226</v>
      </c>
    </row>
    <row r="64" spans="1:3">
      <c r="A64" s="4" t="s">
        <v>227</v>
      </c>
      <c r="B64" s="4" t="s">
        <v>269</v>
      </c>
    </row>
    <row r="65" spans="1:3">
      <c r="A65" s="4" t="s">
        <v>270</v>
      </c>
    </row>
    <row r="66" spans="1:3">
      <c r="A66" s="3" t="s">
        <v>226</v>
      </c>
    </row>
    <row r="67" spans="1:3">
      <c r="A67" s="4" t="s">
        <v>227</v>
      </c>
      <c r="B67" s="4" t="s">
        <v>271</v>
      </c>
    </row>
    <row r="68" spans="1:3">
      <c r="A68" s="4" t="s">
        <v>272</v>
      </c>
    </row>
    <row r="69" spans="1:3">
      <c r="A69" s="3" t="s">
        <v>226</v>
      </c>
    </row>
    <row r="70" spans="1:3">
      <c r="A70" s="4" t="s">
        <v>227</v>
      </c>
      <c r="B70" s="4" t="s">
        <v>273</v>
      </c>
    </row>
    <row r="71" spans="1:3">
      <c r="A71" s="4" t="s">
        <v>274</v>
      </c>
    </row>
    <row r="72" spans="1:3">
      <c r="A72" s="3" t="s">
        <v>226</v>
      </c>
    </row>
    <row r="73" spans="1:3">
      <c r="A73" s="4" t="s">
        <v>227</v>
      </c>
      <c r="B73" s="4" t="s">
        <v>275</v>
      </c>
      <c r="C73" s="4" t="s">
        <v>239</v>
      </c>
    </row>
    <row r="74" spans="1:3">
      <c r="A74" s="4" t="s">
        <v>276</v>
      </c>
    </row>
    <row r="75" spans="1:3">
      <c r="A75" s="3" t="s">
        <v>226</v>
      </c>
    </row>
    <row r="76" spans="1:3">
      <c r="A76" s="4" t="s">
        <v>227</v>
      </c>
      <c r="B76" s="4" t="s">
        <v>277</v>
      </c>
    </row>
    <row r="77" spans="1:3">
      <c r="A77" s="4" t="s">
        <v>278</v>
      </c>
    </row>
    <row r="78" spans="1:3">
      <c r="A78" s="3" t="s">
        <v>226</v>
      </c>
    </row>
    <row r="79" spans="1:3">
      <c r="A79" s="4" t="s">
        <v>227</v>
      </c>
      <c r="B79" s="4" t="s">
        <v>263</v>
      </c>
    </row>
    <row r="80" spans="1:3">
      <c r="A80" s="4" t="s">
        <v>279</v>
      </c>
    </row>
    <row r="81" spans="1:3">
      <c r="A81" s="3" t="s">
        <v>226</v>
      </c>
    </row>
    <row r="82" spans="1:3">
      <c r="A82" s="4" t="s">
        <v>227</v>
      </c>
      <c r="B82" s="4" t="s">
        <v>46</v>
      </c>
    </row>
    <row r="83" spans="1:3">
      <c r="A83" s="4" t="s">
        <v>280</v>
      </c>
    </row>
    <row r="84" spans="1:3">
      <c r="A84" s="3" t="s">
        <v>226</v>
      </c>
    </row>
    <row r="85" spans="1:3">
      <c r="A85" s="4" t="s">
        <v>227</v>
      </c>
      <c r="B85" s="4" t="s">
        <v>263</v>
      </c>
    </row>
    <row r="86" spans="1:3">
      <c r="A86" s="4" t="s">
        <v>281</v>
      </c>
    </row>
    <row r="87" spans="1:3">
      <c r="A87" s="3" t="s">
        <v>226</v>
      </c>
    </row>
    <row r="88" spans="1:3">
      <c r="A88" s="4" t="s">
        <v>227</v>
      </c>
      <c r="B88" s="4" t="s">
        <v>282</v>
      </c>
    </row>
    <row r="89" spans="1:3">
      <c r="A89" s="4" t="s">
        <v>283</v>
      </c>
    </row>
    <row r="90" spans="1:3">
      <c r="A90" s="3" t="s">
        <v>226</v>
      </c>
    </row>
    <row r="91" spans="1:3">
      <c r="A91" s="4" t="s">
        <v>227</v>
      </c>
      <c r="B91" s="4" t="s">
        <v>275</v>
      </c>
      <c r="C91" s="4" t="s">
        <v>239</v>
      </c>
    </row>
    <row r="92" spans="1:3">
      <c r="A92" t="n"/>
    </row>
    <row r="93" spans="1:3">
      <c r="A93" s="4" t="s">
        <v>225</v>
      </c>
      <c r="B93" s="4" t="s">
        <v>284</v>
      </c>
    </row>
    <row r="94" spans="1:3">
      <c r="A94" s="4" t="s">
        <v>239</v>
      </c>
      <c r="B94" s="4" t="s">
        <v>285</v>
      </c>
    </row>
  </sheetData>
  <mergeCells count="5">
    <mergeCell ref="A1:A2"/>
    <mergeCell ref="B1:C1"/>
    <mergeCell ref="A92:C92"/>
    <mergeCell ref="B93:C93"/>
    <mergeCell ref="B94:C94"/>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7</v>
      </c>
      <c r="C1" s="2" t="s">
        <v>28</v>
      </c>
    </row>
    <row r="2" spans="1:3">
      <c r="A2" s="3" t="s">
        <v>287</v>
      </c>
    </row>
    <row r="3" spans="1:3">
      <c r="A3" s="4" t="s">
        <v>288</v>
      </c>
      <c r="B3" s="7" t="n">
        <v>15131.3</v>
      </c>
      <c r="C3" s="7" t="n">
        <v>14606.2</v>
      </c>
    </row>
    <row r="4" spans="1:3">
      <c r="A4" s="4" t="s">
        <v>289</v>
      </c>
      <c r="B4" s="8" t="n">
        <v>4238.9</v>
      </c>
      <c r="C4" s="8" t="n">
        <v>4068.4</v>
      </c>
    </row>
    <row r="5" spans="1:3">
      <c r="A5" s="4" t="s">
        <v>290</v>
      </c>
      <c r="B5" s="8" t="n">
        <v>143.3</v>
      </c>
      <c r="C5" s="8" t="n">
        <v>144.8</v>
      </c>
    </row>
    <row r="6" spans="1:3">
      <c r="A6" s="3" t="s">
        <v>32</v>
      </c>
    </row>
    <row r="7" spans="1:3">
      <c r="A7" s="4" t="s">
        <v>291</v>
      </c>
      <c r="B7" s="8" t="n">
        <v>1148.3</v>
      </c>
      <c r="C7" s="8" t="n">
        <v>1024.4</v>
      </c>
    </row>
    <row r="8" spans="1:3">
      <c r="A8" s="4" t="s">
        <v>292</v>
      </c>
      <c r="B8" s="8" t="n">
        <v>5288.9</v>
      </c>
      <c r="C8" s="8" t="n">
        <v>4207.2</v>
      </c>
    </row>
    <row r="9" spans="1:3">
      <c r="A9" s="4" t="s">
        <v>293</v>
      </c>
      <c r="B9" s="8" t="n">
        <v>100.6</v>
      </c>
      <c r="C9" s="8" t="n">
        <v>100.6</v>
      </c>
    </row>
    <row r="10" spans="1:3">
      <c r="A10" s="4" t="s">
        <v>294</v>
      </c>
      <c r="B10" s="8" t="n">
        <v>26051.3</v>
      </c>
      <c r="C10" s="8" t="n">
        <v>24151.6</v>
      </c>
    </row>
    <row r="11" spans="1:3">
      <c r="A11" s="4" t="s">
        <v>92</v>
      </c>
      <c r="B11" s="8" t="n">
        <v>-2383.2</v>
      </c>
      <c r="C11" s="8" t="n">
        <v>-1794.4</v>
      </c>
    </row>
    <row r="12" spans="1:3">
      <c r="A12" s="4" t="s">
        <v>295</v>
      </c>
    </row>
    <row r="13" spans="1:3">
      <c r="A13" s="3" t="s">
        <v>32</v>
      </c>
    </row>
    <row r="14" spans="1:3">
      <c r="A14" s="4" t="s">
        <v>292</v>
      </c>
      <c r="B14" s="8" t="n">
        <v>3257.1</v>
      </c>
      <c r="C14" s="8" t="n">
        <v>2666.8</v>
      </c>
    </row>
    <row r="15" spans="1:3">
      <c r="A15" s="4" t="s">
        <v>296</v>
      </c>
    </row>
    <row r="16" spans="1:3">
      <c r="A16" s="3" t="s">
        <v>32</v>
      </c>
    </row>
    <row r="17" spans="1:3">
      <c r="A17" s="4" t="s">
        <v>292</v>
      </c>
      <c r="B17" s="8" t="n">
        <v>2031.8</v>
      </c>
      <c r="C17" s="8" t="n">
        <v>1540.4</v>
      </c>
    </row>
    <row r="18" spans="1:3">
      <c r="A18" s="4" t="s">
        <v>297</v>
      </c>
    </row>
    <row r="19" spans="1:3">
      <c r="A19" s="3" t="s">
        <v>32</v>
      </c>
    </row>
    <row r="20" spans="1:3">
      <c r="A20" s="4" t="s">
        <v>291</v>
      </c>
      <c r="B20" s="8" t="n">
        <v>1148.3</v>
      </c>
      <c r="C20" s="8" t="n">
        <v>1024.4</v>
      </c>
    </row>
    <row r="21" spans="1:3">
      <c r="A21" s="4" t="s">
        <v>294</v>
      </c>
      <c r="B21" s="8" t="n">
        <v>1148.3</v>
      </c>
      <c r="C21" s="8" t="n">
        <v>1024.4</v>
      </c>
    </row>
    <row r="22" spans="1:3">
      <c r="A22" s="4" t="s">
        <v>298</v>
      </c>
    </row>
    <row r="23" spans="1:3">
      <c r="A23" s="3" t="s">
        <v>32</v>
      </c>
    </row>
    <row r="24" spans="1:3">
      <c r="A24" s="4" t="s">
        <v>294</v>
      </c>
      <c r="B24" s="8" t="n">
        <v>5288.9</v>
      </c>
      <c r="C24" s="8" t="n">
        <v>4207.2</v>
      </c>
    </row>
    <row r="25" spans="1:3">
      <c r="A25" s="4" t="s">
        <v>299</v>
      </c>
    </row>
    <row r="26" spans="1:3">
      <c r="A26" s="3" t="s">
        <v>32</v>
      </c>
    </row>
    <row r="27" spans="1:3">
      <c r="A27" s="4" t="s">
        <v>292</v>
      </c>
      <c r="B27" s="8" t="n">
        <v>3257.1</v>
      </c>
      <c r="C27" s="8" t="n">
        <v>2666.8</v>
      </c>
    </row>
    <row r="28" spans="1:3">
      <c r="A28" s="4" t="s">
        <v>300</v>
      </c>
    </row>
    <row r="29" spans="1:3">
      <c r="A29" s="3" t="s">
        <v>32</v>
      </c>
    </row>
    <row r="30" spans="1:3">
      <c r="A30" s="4" t="s">
        <v>292</v>
      </c>
      <c r="B30" s="8" t="n">
        <v>2031.8</v>
      </c>
      <c r="C30" s="8" t="n">
        <v>1540.4</v>
      </c>
    </row>
    <row r="31" spans="1:3">
      <c r="A31" s="4" t="s">
        <v>301</v>
      </c>
    </row>
    <row r="32" spans="1:3">
      <c r="A32" s="3" t="s">
        <v>287</v>
      </c>
    </row>
    <row r="33" spans="1:3">
      <c r="A33" s="4" t="s">
        <v>288</v>
      </c>
      <c r="B33" s="8" t="n">
        <v>15131.3</v>
      </c>
      <c r="C33" s="8" t="n">
        <v>14606.2</v>
      </c>
    </row>
    <row r="34" spans="1:3">
      <c r="A34" s="4" t="s">
        <v>289</v>
      </c>
      <c r="B34" s="8" t="n">
        <v>4238.9</v>
      </c>
      <c r="C34" s="8" t="n">
        <v>4068.4</v>
      </c>
    </row>
    <row r="35" spans="1:3">
      <c r="A35" s="3" t="s">
        <v>32</v>
      </c>
    </row>
    <row r="36" spans="1:3">
      <c r="A36" s="4" t="s">
        <v>293</v>
      </c>
      <c r="B36" s="8" t="n">
        <v>100.6</v>
      </c>
      <c r="C36" s="8" t="n">
        <v>100.6</v>
      </c>
    </row>
    <row r="37" spans="1:3">
      <c r="A37" s="4" t="s">
        <v>294</v>
      </c>
      <c r="B37" s="8" t="n">
        <v>19470.8</v>
      </c>
      <c r="C37" s="8" t="n">
        <v>18775.2</v>
      </c>
    </row>
    <row r="38" spans="1:3">
      <c r="A38" s="4" t="s">
        <v>92</v>
      </c>
      <c r="B38" s="8" t="n">
        <v>-2383.2</v>
      </c>
      <c r="C38" s="8" t="n">
        <v>-1794.4</v>
      </c>
    </row>
    <row r="39" spans="1:3">
      <c r="A39" s="4" t="s">
        <v>302</v>
      </c>
    </row>
    <row r="40" spans="1:3">
      <c r="A40" s="3" t="s">
        <v>287</v>
      </c>
    </row>
    <row r="41" spans="1:3">
      <c r="A41" s="4" t="s">
        <v>290</v>
      </c>
      <c r="B41" s="8" t="n">
        <v>143.3</v>
      </c>
      <c r="C41" s="8" t="n">
        <v>144.8</v>
      </c>
    </row>
    <row r="42" spans="1:3">
      <c r="A42" s="3" t="s">
        <v>32</v>
      </c>
    </row>
    <row r="43" spans="1:3">
      <c r="A43" s="4" t="s">
        <v>294</v>
      </c>
      <c r="B43" s="7" t="n">
        <v>143.3</v>
      </c>
      <c r="C43" s="7" t="n">
        <v>14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03</v>
      </c>
      <c r="C1" s="2" t="s">
        <v>62</v>
      </c>
      <c r="E1" s="2" t="s">
        <v>1</v>
      </c>
    </row>
    <row r="2" spans="1:6">
      <c r="C2" s="2" t="s">
        <v>27</v>
      </c>
      <c r="D2" s="2" t="s">
        <v>65</v>
      </c>
      <c r="E2" s="2" t="s">
        <v>27</v>
      </c>
      <c r="F2" s="2" t="s">
        <v>65</v>
      </c>
    </row>
    <row r="3" spans="1:6">
      <c r="A3" s="4" t="s">
        <v>304</v>
      </c>
    </row>
    <row r="4" spans="1:6">
      <c r="A4" s="3" t="s">
        <v>305</v>
      </c>
    </row>
    <row r="5" spans="1:6">
      <c r="A5" s="4" t="s">
        <v>306</v>
      </c>
      <c r="C5" s="7" t="n">
        <v>14762.2</v>
      </c>
      <c r="D5" s="7" t="n">
        <v>12923.5</v>
      </c>
      <c r="E5" s="7" t="n">
        <v>14606.2</v>
      </c>
      <c r="F5" s="9" t="n">
        <v>13139</v>
      </c>
    </row>
    <row r="6" spans="1:6">
      <c r="A6" s="4" t="s">
        <v>307</v>
      </c>
      <c r="C6" s="8" t="n">
        <v>114.8</v>
      </c>
      <c r="D6" s="8" t="n">
        <v>285.7</v>
      </c>
      <c r="E6" s="8" t="n">
        <v>215.4</v>
      </c>
      <c r="F6" s="8" t="n">
        <v>458.1</v>
      </c>
    </row>
    <row r="7" spans="1:6">
      <c r="A7" s="5" t="s">
        <v>308</v>
      </c>
      <c r="B7" s="4" t="s">
        <v>225</v>
      </c>
      <c r="C7" s="8" t="n">
        <v>258.9</v>
      </c>
      <c r="D7" s="8" t="n">
        <v>475.7</v>
      </c>
      <c r="E7" s="8" t="n">
        <v>404.6</v>
      </c>
      <c r="F7" s="8" t="n">
        <v>709.2</v>
      </c>
    </row>
    <row r="8" spans="1:6">
      <c r="A8" s="4" t="s">
        <v>309</v>
      </c>
      <c r="C8" s="8" t="n">
        <v>-4.6</v>
      </c>
      <c r="E8" s="8" t="n">
        <v>-94.90000000000001</v>
      </c>
      <c r="F8" s="8" t="n">
        <v>-621.4</v>
      </c>
    </row>
    <row r="9" spans="1:6">
      <c r="A9" s="5" t="s">
        <v>310</v>
      </c>
      <c r="B9" s="4" t="s">
        <v>239</v>
      </c>
      <c r="C9" s="4" t="s">
        <v>46</v>
      </c>
      <c r="D9" s="4" t="s">
        <v>46</v>
      </c>
      <c r="E9" s="4" t="s">
        <v>46</v>
      </c>
      <c r="F9" s="4" t="s">
        <v>46</v>
      </c>
    </row>
    <row r="10" spans="1:6">
      <c r="A10" s="4" t="s">
        <v>311</v>
      </c>
      <c r="C10" s="8" t="n">
        <v>15131.3</v>
      </c>
      <c r="D10" s="8" t="n">
        <v>13684.9</v>
      </c>
      <c r="E10" s="8" t="n">
        <v>15131.3</v>
      </c>
      <c r="F10" s="8" t="n">
        <v>13684.9</v>
      </c>
    </row>
    <row r="11" spans="1:6">
      <c r="A11" s="4" t="s">
        <v>312</v>
      </c>
    </row>
    <row r="12" spans="1:6">
      <c r="A12" s="3" t="s">
        <v>305</v>
      </c>
    </row>
    <row r="13" spans="1:6">
      <c r="A13" s="4" t="s">
        <v>306</v>
      </c>
      <c r="C13" s="6" t="n">
        <v>4221</v>
      </c>
      <c r="D13" s="8" t="n">
        <v>3274.7</v>
      </c>
      <c r="E13" s="8" t="n">
        <v>4068.4</v>
      </c>
      <c r="F13" s="8" t="n">
        <v>3022.1</v>
      </c>
    </row>
    <row r="14" spans="1:6">
      <c r="A14" s="4" t="s">
        <v>307</v>
      </c>
      <c r="C14" s="8" t="n">
        <v>-17.2</v>
      </c>
      <c r="D14" s="8" t="n">
        <v>34.5</v>
      </c>
      <c r="E14" s="8" t="n">
        <v>133.5</v>
      </c>
      <c r="F14" s="8" t="n">
        <v>281.3</v>
      </c>
    </row>
    <row r="15" spans="1:6">
      <c r="A15" s="5" t="s">
        <v>308</v>
      </c>
      <c r="B15" s="4" t="s">
        <v>225</v>
      </c>
      <c r="C15" s="8" t="n">
        <v>36.6</v>
      </c>
      <c r="D15" s="8" t="n">
        <v>7.7</v>
      </c>
      <c r="E15" s="8" t="n">
        <v>38.7</v>
      </c>
      <c r="F15" s="8" t="n">
        <v>13.7</v>
      </c>
    </row>
    <row r="16" spans="1:6">
      <c r="A16" s="5" t="s">
        <v>310</v>
      </c>
      <c r="B16" s="4" t="s">
        <v>239</v>
      </c>
      <c r="C16" s="8" t="n">
        <v>-1.5</v>
      </c>
      <c r="D16" s="8" t="n">
        <v>-60.6</v>
      </c>
      <c r="E16" s="8" t="n">
        <v>-1.7</v>
      </c>
      <c r="F16" s="8" t="n">
        <v>-60.8</v>
      </c>
    </row>
    <row r="17" spans="1:6">
      <c r="A17" s="4" t="s">
        <v>311</v>
      </c>
      <c r="C17" s="8" t="n">
        <v>4238.9</v>
      </c>
      <c r="D17" s="8" t="n">
        <v>3256.3</v>
      </c>
      <c r="E17" s="8" t="n">
        <v>4238.9</v>
      </c>
      <c r="F17" s="8" t="n">
        <v>3256.3</v>
      </c>
    </row>
    <row r="18" spans="1:6">
      <c r="A18" s="4" t="s">
        <v>313</v>
      </c>
    </row>
    <row r="19" spans="1:6">
      <c r="A19" s="3" t="s">
        <v>305</v>
      </c>
    </row>
    <row r="20" spans="1:6">
      <c r="A20" s="4" t="s">
        <v>306</v>
      </c>
      <c r="C20" s="8" t="n">
        <v>100.6</v>
      </c>
      <c r="D20" s="6" t="n">
        <v>100</v>
      </c>
      <c r="E20" s="8" t="n">
        <v>100.6</v>
      </c>
    </row>
    <row r="21" spans="1:6">
      <c r="A21" s="5" t="s">
        <v>308</v>
      </c>
      <c r="B21" s="4" t="s">
        <v>225</v>
      </c>
      <c r="C21" s="4" t="s">
        <v>46</v>
      </c>
      <c r="D21" s="4" t="s">
        <v>46</v>
      </c>
      <c r="E21" s="4" t="s">
        <v>46</v>
      </c>
      <c r="F21" s="6" t="n">
        <v>100</v>
      </c>
    </row>
    <row r="22" spans="1:6">
      <c r="A22" s="5" t="s">
        <v>310</v>
      </c>
      <c r="B22" s="4" t="s">
        <v>239</v>
      </c>
      <c r="C22" s="4" t="s">
        <v>46</v>
      </c>
      <c r="D22" s="6" t="n">
        <v>-100</v>
      </c>
      <c r="E22" s="4" t="s">
        <v>46</v>
      </c>
      <c r="F22" s="6" t="n">
        <v>-100</v>
      </c>
    </row>
    <row r="23" spans="1:6">
      <c r="A23" s="4" t="s">
        <v>311</v>
      </c>
      <c r="C23" s="8" t="n">
        <v>100.6</v>
      </c>
      <c r="E23" s="8" t="n">
        <v>100.6</v>
      </c>
    </row>
    <row r="24" spans="1:6">
      <c r="A24" s="4" t="s">
        <v>314</v>
      </c>
    </row>
    <row r="25" spans="1:6">
      <c r="A25" s="3" t="s">
        <v>305</v>
      </c>
    </row>
    <row r="26" spans="1:6">
      <c r="A26" s="4" t="s">
        <v>306</v>
      </c>
      <c r="C26" s="8" t="n">
        <v>19083.8</v>
      </c>
      <c r="D26" s="8" t="n">
        <v>16298.2</v>
      </c>
      <c r="E26" s="8" t="n">
        <v>18775.2</v>
      </c>
      <c r="F26" s="8" t="n">
        <v>16161.1</v>
      </c>
    </row>
    <row r="27" spans="1:6">
      <c r="A27" s="4" t="s">
        <v>307</v>
      </c>
      <c r="C27" s="8" t="n">
        <v>97.59999999999999</v>
      </c>
      <c r="D27" s="8" t="n">
        <v>320.2</v>
      </c>
      <c r="E27" s="8" t="n">
        <v>348.9</v>
      </c>
      <c r="F27" s="8" t="n">
        <v>739.4</v>
      </c>
    </row>
    <row r="28" spans="1:6">
      <c r="A28" s="5" t="s">
        <v>308</v>
      </c>
      <c r="B28" s="4" t="s">
        <v>225</v>
      </c>
      <c r="C28" s="8" t="n">
        <v>295.5</v>
      </c>
      <c r="D28" s="8" t="n">
        <v>483.4</v>
      </c>
      <c r="E28" s="8" t="n">
        <v>443.3</v>
      </c>
      <c r="F28" s="8" t="n">
        <v>822.9</v>
      </c>
    </row>
    <row r="29" spans="1:6">
      <c r="A29" s="4" t="s">
        <v>309</v>
      </c>
      <c r="C29" s="8" t="n">
        <v>-4.6</v>
      </c>
      <c r="E29" s="8" t="n">
        <v>-94.90000000000001</v>
      </c>
      <c r="F29" s="8" t="n">
        <v>-621.4</v>
      </c>
    </row>
    <row r="30" spans="1:6">
      <c r="A30" s="5" t="s">
        <v>310</v>
      </c>
      <c r="B30" s="4" t="s">
        <v>239</v>
      </c>
      <c r="C30" s="8" t="n">
        <v>-1.5</v>
      </c>
      <c r="D30" s="8" t="n">
        <v>-160.6</v>
      </c>
      <c r="E30" s="8" t="n">
        <v>-1.7</v>
      </c>
      <c r="F30" s="8" t="n">
        <v>-160.8</v>
      </c>
    </row>
    <row r="31" spans="1:6">
      <c r="A31" s="4" t="s">
        <v>311</v>
      </c>
      <c r="C31" s="8" t="n">
        <v>19470.8</v>
      </c>
      <c r="D31" s="8" t="n">
        <v>16941.2</v>
      </c>
      <c r="E31" s="8" t="n">
        <v>19470.8</v>
      </c>
      <c r="F31" s="8" t="n">
        <v>16941.2</v>
      </c>
    </row>
    <row r="32" spans="1:6">
      <c r="A32" s="4" t="s">
        <v>315</v>
      </c>
    </row>
    <row r="33" spans="1:6">
      <c r="A33" s="3" t="s">
        <v>305</v>
      </c>
    </row>
    <row r="34" spans="1:6">
      <c r="A34" s="4" t="s">
        <v>306</v>
      </c>
      <c r="C34" s="8" t="n">
        <v>-1795.8</v>
      </c>
      <c r="D34" s="8" t="n">
        <v>-2192.3</v>
      </c>
      <c r="E34" s="8" t="n">
        <v>-1794.4</v>
      </c>
      <c r="F34" s="8" t="n">
        <v>-2373.8</v>
      </c>
    </row>
    <row r="35" spans="1:6">
      <c r="A35" s="4" t="s">
        <v>307</v>
      </c>
      <c r="C35" s="8" t="n">
        <v>-24.1</v>
      </c>
      <c r="D35" s="8" t="n">
        <v>10.8</v>
      </c>
      <c r="E35" s="8" t="n">
        <v>-25.7</v>
      </c>
      <c r="F35" s="8" t="n">
        <v>-7.9</v>
      </c>
    </row>
    <row r="36" spans="1:6">
      <c r="A36" s="5" t="s">
        <v>308</v>
      </c>
      <c r="B36" s="4" t="s">
        <v>225</v>
      </c>
      <c r="C36" s="8" t="n">
        <v>-563.5</v>
      </c>
      <c r="D36" s="4" t="s">
        <v>46</v>
      </c>
      <c r="E36" s="8" t="n">
        <v>-563.5</v>
      </c>
      <c r="F36" s="4" t="s">
        <v>46</v>
      </c>
    </row>
    <row r="37" spans="1:6">
      <c r="A37" s="5" t="s">
        <v>310</v>
      </c>
      <c r="B37" s="4" t="s">
        <v>239</v>
      </c>
      <c r="C37" s="8" t="n">
        <v>0.2</v>
      </c>
      <c r="D37" s="8" t="n">
        <v>185.2</v>
      </c>
      <c r="E37" s="8" t="n">
        <v>0.4</v>
      </c>
      <c r="F37" s="8" t="n">
        <v>385.4</v>
      </c>
    </row>
    <row r="38" spans="1:6">
      <c r="A38" s="4" t="s">
        <v>311</v>
      </c>
      <c r="C38" s="7" t="n">
        <v>-2383.2</v>
      </c>
      <c r="D38" s="7" t="n">
        <v>-1996.3</v>
      </c>
      <c r="E38" s="7" t="n">
        <v>-2383.2</v>
      </c>
      <c r="F38" s="7" t="n">
        <v>-1996.3</v>
      </c>
    </row>
    <row r="39" spans="1:6">
      <c r="A39" t="n"/>
    </row>
    <row r="40" spans="1:6">
      <c r="A40" s="4" t="s">
        <v>225</v>
      </c>
      <c r="B40" s="4" t="s">
        <v>316</v>
      </c>
    </row>
    <row r="41" spans="1:6">
      <c r="A41" s="4" t="s">
        <v>239</v>
      </c>
      <c r="B41" s="4" t="s">
        <v>317</v>
      </c>
    </row>
  </sheetData>
  <mergeCells count="6">
    <mergeCell ref="A1:B2"/>
    <mergeCell ref="C1:D1"/>
    <mergeCell ref="E1:F1"/>
    <mergeCell ref="A39:E39"/>
    <mergeCell ref="B40:E40"/>
    <mergeCell ref="B41:E4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6"/>
  <sheetViews>
    <sheetView workbookViewId="0">
      <selection activeCell="A1" sqref="A1"/>
    </sheetView>
  </sheetViews>
  <sheetFormatPr baseColWidth="10" defaultRowHeight="15"/>
  <cols>
    <col customWidth="1" max="1" min="1" width="80"/>
    <col customWidth="1" max="2" min="2" width="15"/>
  </cols>
  <sheetData>
    <row r="1" spans="1:2">
      <c r="A1" s="1" t="s">
        <v>318</v>
      </c>
      <c r="B1" s="2" t="s">
        <v>1</v>
      </c>
    </row>
    <row r="2" spans="1:2">
      <c r="B2" s="2" t="s">
        <v>27</v>
      </c>
    </row>
    <row r="3" spans="1:2">
      <c r="A3" s="4" t="s">
        <v>319</v>
      </c>
    </row>
    <row r="4" spans="1:2">
      <c r="A4" s="3" t="s">
        <v>320</v>
      </c>
    </row>
    <row r="5" spans="1:2">
      <c r="A5" s="4" t="s">
        <v>321</v>
      </c>
      <c r="B5" s="4" t="s">
        <v>322</v>
      </c>
    </row>
    <row r="6" spans="1:2">
      <c r="A6" s="4" t="s">
        <v>323</v>
      </c>
      <c r="B6" s="4" t="s">
        <v>324</v>
      </c>
    </row>
    <row r="7" spans="1:2">
      <c r="A7" s="4" t="s">
        <v>325</v>
      </c>
    </row>
    <row r="8" spans="1:2">
      <c r="A8" s="3" t="s">
        <v>320</v>
      </c>
    </row>
    <row r="9" spans="1:2">
      <c r="A9" s="4" t="s">
        <v>321</v>
      </c>
      <c r="B9" s="4" t="s">
        <v>326</v>
      </c>
    </row>
    <row r="10" spans="1:2">
      <c r="A10" s="4" t="s">
        <v>323</v>
      </c>
      <c r="B10" s="4" t="s">
        <v>327</v>
      </c>
    </row>
    <row r="11" spans="1:2">
      <c r="A11" s="4" t="s">
        <v>328</v>
      </c>
    </row>
    <row r="12" spans="1:2">
      <c r="A12" s="3" t="s">
        <v>320</v>
      </c>
    </row>
    <row r="13" spans="1:2">
      <c r="A13" s="4" t="s">
        <v>321</v>
      </c>
      <c r="B13" s="4" t="s">
        <v>329</v>
      </c>
    </row>
    <row r="14" spans="1:2">
      <c r="A14" s="4" t="s">
        <v>323</v>
      </c>
      <c r="B14" s="4" t="s">
        <v>330</v>
      </c>
    </row>
    <row r="15" spans="1:2">
      <c r="A15" s="4" t="s">
        <v>331</v>
      </c>
    </row>
    <row r="16" spans="1:2">
      <c r="A16" s="3" t="s">
        <v>320</v>
      </c>
    </row>
    <row r="17" spans="1:2">
      <c r="A17" s="4" t="s">
        <v>321</v>
      </c>
      <c r="B17" s="4" t="s">
        <v>332</v>
      </c>
    </row>
    <row r="18" spans="1:2">
      <c r="A18" s="4" t="s">
        <v>323</v>
      </c>
      <c r="B18" s="4" t="s">
        <v>327</v>
      </c>
    </row>
    <row r="19" spans="1:2">
      <c r="A19" s="4" t="s">
        <v>333</v>
      </c>
    </row>
    <row r="20" spans="1:2">
      <c r="A20" s="3" t="s">
        <v>320</v>
      </c>
    </row>
    <row r="21" spans="1:2">
      <c r="A21" s="4" t="s">
        <v>334</v>
      </c>
      <c r="B21" s="4" t="s">
        <v>330</v>
      </c>
    </row>
    <row r="22" spans="1:2">
      <c r="A22" s="4" t="s">
        <v>335</v>
      </c>
    </row>
    <row r="23" spans="1:2">
      <c r="A23" s="3" t="s">
        <v>320</v>
      </c>
    </row>
    <row r="24" spans="1:2">
      <c r="A24" s="4" t="s">
        <v>334</v>
      </c>
      <c r="B24" s="4" t="s">
        <v>273</v>
      </c>
    </row>
    <row r="25" spans="1:2">
      <c r="A25" s="4" t="s">
        <v>336</v>
      </c>
    </row>
    <row r="26" spans="1:2">
      <c r="A26" s="3" t="s">
        <v>320</v>
      </c>
    </row>
    <row r="27" spans="1:2">
      <c r="A27" s="4" t="s">
        <v>334</v>
      </c>
      <c r="B27" s="4" t="s">
        <v>337</v>
      </c>
    </row>
    <row r="28" spans="1:2">
      <c r="A28" s="4" t="s">
        <v>338</v>
      </c>
    </row>
    <row r="29" spans="1:2">
      <c r="A29" s="3" t="s">
        <v>320</v>
      </c>
    </row>
    <row r="30" spans="1:2">
      <c r="A30" s="4" t="s">
        <v>334</v>
      </c>
      <c r="B30" s="4" t="s">
        <v>324</v>
      </c>
    </row>
    <row r="31" spans="1:2">
      <c r="A31" s="4" t="s">
        <v>339</v>
      </c>
    </row>
    <row r="32" spans="1:2">
      <c r="A32" s="3" t="s">
        <v>320</v>
      </c>
    </row>
    <row r="33" spans="1:2">
      <c r="A33" s="4" t="s">
        <v>340</v>
      </c>
      <c r="B33" s="4" t="s">
        <v>341</v>
      </c>
    </row>
    <row r="34" spans="1:2">
      <c r="A34" s="4" t="s">
        <v>342</v>
      </c>
      <c r="B34" s="4" t="s">
        <v>251</v>
      </c>
    </row>
    <row r="35" spans="1:2">
      <c r="A35" s="4" t="s">
        <v>343</v>
      </c>
    </row>
    <row r="36" spans="1:2">
      <c r="A36" s="3" t="s">
        <v>320</v>
      </c>
    </row>
    <row r="37" spans="1:2">
      <c r="A37" s="4" t="s">
        <v>340</v>
      </c>
      <c r="B37" s="4" t="s">
        <v>344</v>
      </c>
    </row>
    <row r="38" spans="1:2">
      <c r="A38" s="4" t="s">
        <v>342</v>
      </c>
      <c r="B38" s="4" t="s">
        <v>345</v>
      </c>
    </row>
    <row r="39" spans="1:2">
      <c r="A39" s="4" t="s">
        <v>346</v>
      </c>
    </row>
    <row r="40" spans="1:2">
      <c r="A40" s="3" t="s">
        <v>320</v>
      </c>
    </row>
    <row r="41" spans="1:2">
      <c r="A41" s="4" t="s">
        <v>340</v>
      </c>
      <c r="B41" s="4" t="s">
        <v>347</v>
      </c>
    </row>
    <row r="42" spans="1:2">
      <c r="A42" s="4" t="s">
        <v>342</v>
      </c>
      <c r="B42" s="4" t="s">
        <v>251</v>
      </c>
    </row>
    <row r="43" spans="1:2">
      <c r="A43" s="4" t="s">
        <v>348</v>
      </c>
    </row>
    <row r="44" spans="1:2">
      <c r="A44" s="3" t="s">
        <v>320</v>
      </c>
    </row>
    <row r="45" spans="1:2">
      <c r="A45" s="4" t="s">
        <v>340</v>
      </c>
      <c r="B45" s="4" t="s">
        <v>341</v>
      </c>
    </row>
    <row r="46" spans="1:2">
      <c r="A46" s="4" t="s">
        <v>349</v>
      </c>
      <c r="B46" s="4" t="s">
        <v>350</v>
      </c>
    </row>
    <row r="47" spans="1:2">
      <c r="A47" s="4" t="s">
        <v>351</v>
      </c>
    </row>
    <row r="48" spans="1:2">
      <c r="A48" s="3" t="s">
        <v>320</v>
      </c>
    </row>
    <row r="49" spans="1:2">
      <c r="A49" s="4" t="s">
        <v>340</v>
      </c>
      <c r="B49" s="4" t="s">
        <v>344</v>
      </c>
    </row>
    <row r="50" spans="1:2">
      <c r="A50" s="4" t="s">
        <v>349</v>
      </c>
      <c r="B50" s="4" t="s">
        <v>352</v>
      </c>
    </row>
    <row r="51" spans="1:2">
      <c r="A51" s="4" t="s">
        <v>353</v>
      </c>
    </row>
    <row r="52" spans="1:2">
      <c r="A52" s="3" t="s">
        <v>320</v>
      </c>
    </row>
    <row r="53" spans="1:2">
      <c r="A53" s="4" t="s">
        <v>340</v>
      </c>
      <c r="B53" s="4" t="s">
        <v>347</v>
      </c>
    </row>
    <row r="54" spans="1:2">
      <c r="A54" s="4" t="s">
        <v>349</v>
      </c>
      <c r="B54" s="4" t="s">
        <v>350</v>
      </c>
    </row>
    <row r="55" spans="1:2">
      <c r="A55" s="4" t="s">
        <v>354</v>
      </c>
    </row>
    <row r="56" spans="1:2">
      <c r="A56" s="3" t="s">
        <v>320</v>
      </c>
    </row>
    <row r="57" spans="1:2">
      <c r="A57" s="4" t="s">
        <v>340</v>
      </c>
      <c r="B57" s="4" t="s">
        <v>355</v>
      </c>
    </row>
    <row r="58" spans="1:2">
      <c r="A58" s="4" t="s">
        <v>342</v>
      </c>
      <c r="B58" s="4" t="s">
        <v>267</v>
      </c>
    </row>
    <row r="59" spans="1:2">
      <c r="A59" s="4" t="s">
        <v>356</v>
      </c>
    </row>
    <row r="60" spans="1:2">
      <c r="A60" s="3" t="s">
        <v>320</v>
      </c>
    </row>
    <row r="61" spans="1:2">
      <c r="A61" s="4" t="s">
        <v>321</v>
      </c>
      <c r="B61" s="4" t="s">
        <v>357</v>
      </c>
    </row>
    <row r="62" spans="1:2">
      <c r="A62" s="4" t="s">
        <v>323</v>
      </c>
      <c r="B62" s="4" t="s">
        <v>358</v>
      </c>
    </row>
    <row r="63" spans="1:2">
      <c r="A63" s="4" t="s">
        <v>359</v>
      </c>
    </row>
    <row r="64" spans="1:2">
      <c r="A64" s="3" t="s">
        <v>320</v>
      </c>
    </row>
    <row r="65" spans="1:2">
      <c r="A65" s="4" t="s">
        <v>321</v>
      </c>
      <c r="B65" s="4" t="s">
        <v>360</v>
      </c>
    </row>
    <row r="66" spans="1:2">
      <c r="A66" s="4" t="s">
        <v>323</v>
      </c>
      <c r="B66" s="4" t="s">
        <v>361</v>
      </c>
    </row>
    <row r="67" spans="1:2">
      <c r="A67" s="4" t="s">
        <v>362</v>
      </c>
    </row>
    <row r="68" spans="1:2">
      <c r="A68" s="3" t="s">
        <v>320</v>
      </c>
    </row>
    <row r="69" spans="1:2">
      <c r="A69" s="4" t="s">
        <v>321</v>
      </c>
      <c r="B69" s="4" t="s">
        <v>363</v>
      </c>
    </row>
    <row r="70" spans="1:2">
      <c r="A70" s="4" t="s">
        <v>323</v>
      </c>
      <c r="B70" s="4" t="s">
        <v>364</v>
      </c>
    </row>
    <row r="71" spans="1:2">
      <c r="A71" s="4" t="s">
        <v>365</v>
      </c>
    </row>
    <row r="72" spans="1:2">
      <c r="A72" s="3" t="s">
        <v>320</v>
      </c>
    </row>
    <row r="73" spans="1:2">
      <c r="A73" s="4" t="s">
        <v>321</v>
      </c>
      <c r="B73" s="4" t="s">
        <v>360</v>
      </c>
    </row>
    <row r="74" spans="1:2">
      <c r="A74" s="4" t="s">
        <v>323</v>
      </c>
      <c r="B74" s="4" t="s">
        <v>358</v>
      </c>
    </row>
    <row r="75" spans="1:2">
      <c r="A75" s="4" t="s">
        <v>366</v>
      </c>
    </row>
    <row r="76" spans="1:2">
      <c r="A76" s="3" t="s">
        <v>320</v>
      </c>
    </row>
    <row r="77" spans="1:2">
      <c r="A77" s="4" t="s">
        <v>334</v>
      </c>
      <c r="B77" s="4" t="s">
        <v>367</v>
      </c>
    </row>
    <row r="78" spans="1:2">
      <c r="A78" s="4" t="s">
        <v>368</v>
      </c>
    </row>
    <row r="79" spans="1:2">
      <c r="A79" s="3" t="s">
        <v>320</v>
      </c>
    </row>
    <row r="80" spans="1:2">
      <c r="A80" s="4" t="s">
        <v>334</v>
      </c>
      <c r="B80" s="4" t="s">
        <v>369</v>
      </c>
    </row>
    <row r="81" spans="1:2">
      <c r="A81" s="4" t="s">
        <v>370</v>
      </c>
    </row>
    <row r="82" spans="1:2">
      <c r="A82" s="3" t="s">
        <v>320</v>
      </c>
    </row>
    <row r="83" spans="1:2">
      <c r="A83" s="4" t="s">
        <v>334</v>
      </c>
      <c r="B83" s="4" t="s">
        <v>371</v>
      </c>
    </row>
    <row r="84" spans="1:2">
      <c r="A84" s="4" t="s">
        <v>372</v>
      </c>
    </row>
    <row r="85" spans="1:2">
      <c r="A85" s="3" t="s">
        <v>320</v>
      </c>
    </row>
    <row r="86" spans="1:2">
      <c r="A86" s="4" t="s">
        <v>334</v>
      </c>
      <c r="B86" s="4" t="s">
        <v>373</v>
      </c>
    </row>
    <row r="87" spans="1:2">
      <c r="A87" s="4" t="s">
        <v>374</v>
      </c>
    </row>
    <row r="88" spans="1:2">
      <c r="A88" s="3" t="s">
        <v>320</v>
      </c>
    </row>
    <row r="89" spans="1:2">
      <c r="A89" s="4" t="s">
        <v>340</v>
      </c>
      <c r="B89" s="4" t="s">
        <v>375</v>
      </c>
    </row>
    <row r="90" spans="1:2">
      <c r="A90" s="4" t="s">
        <v>342</v>
      </c>
      <c r="B90" s="4" t="s">
        <v>376</v>
      </c>
    </row>
    <row r="91" spans="1:2">
      <c r="A91" s="4" t="s">
        <v>377</v>
      </c>
    </row>
    <row r="92" spans="1:2">
      <c r="A92" s="3" t="s">
        <v>320</v>
      </c>
    </row>
    <row r="93" spans="1:2">
      <c r="A93" s="4" t="s">
        <v>340</v>
      </c>
      <c r="B93" s="4" t="s">
        <v>378</v>
      </c>
    </row>
    <row r="94" spans="1:2">
      <c r="A94" s="4" t="s">
        <v>342</v>
      </c>
      <c r="B94" s="4" t="s">
        <v>379</v>
      </c>
    </row>
    <row r="95" spans="1:2">
      <c r="A95" s="4" t="s">
        <v>380</v>
      </c>
    </row>
    <row r="96" spans="1:2">
      <c r="A96" s="3" t="s">
        <v>320</v>
      </c>
    </row>
    <row r="97" spans="1:2">
      <c r="A97" s="4" t="s">
        <v>340</v>
      </c>
      <c r="B97" s="4" t="s">
        <v>381</v>
      </c>
    </row>
    <row r="98" spans="1:2">
      <c r="A98" s="4" t="s">
        <v>342</v>
      </c>
      <c r="B98" s="4" t="s">
        <v>382</v>
      </c>
    </row>
    <row r="99" spans="1:2">
      <c r="A99" s="4" t="s">
        <v>383</v>
      </c>
    </row>
    <row r="100" spans="1:2">
      <c r="A100" s="3" t="s">
        <v>320</v>
      </c>
    </row>
    <row r="101" spans="1:2">
      <c r="A101" s="4" t="s">
        <v>340</v>
      </c>
      <c r="B101" s="4" t="s">
        <v>375</v>
      </c>
    </row>
    <row r="102" spans="1:2">
      <c r="A102" s="4" t="s">
        <v>349</v>
      </c>
      <c r="B102" s="4" t="s">
        <v>384</v>
      </c>
    </row>
    <row r="103" spans="1:2">
      <c r="A103" s="4" t="s">
        <v>385</v>
      </c>
    </row>
    <row r="104" spans="1:2">
      <c r="A104" s="3" t="s">
        <v>320</v>
      </c>
    </row>
    <row r="105" spans="1:2">
      <c r="A105" s="4" t="s">
        <v>340</v>
      </c>
      <c r="B105" s="4" t="s">
        <v>378</v>
      </c>
    </row>
    <row r="106" spans="1:2">
      <c r="A106" s="4" t="s">
        <v>349</v>
      </c>
      <c r="B106" s="4" t="s">
        <v>386</v>
      </c>
    </row>
    <row r="107" spans="1:2">
      <c r="A107" s="4" t="s">
        <v>387</v>
      </c>
    </row>
    <row r="108" spans="1:2">
      <c r="A108" s="3" t="s">
        <v>320</v>
      </c>
    </row>
    <row r="109" spans="1:2">
      <c r="A109" s="4" t="s">
        <v>340</v>
      </c>
      <c r="B109" s="4" t="s">
        <v>381</v>
      </c>
    </row>
    <row r="110" spans="1:2">
      <c r="A110" s="4" t="s">
        <v>349</v>
      </c>
      <c r="B110" s="4" t="s">
        <v>384</v>
      </c>
    </row>
    <row r="111" spans="1:2">
      <c r="A111" s="4" t="s">
        <v>388</v>
      </c>
    </row>
    <row r="112" spans="1:2">
      <c r="A112" s="3" t="s">
        <v>320</v>
      </c>
    </row>
    <row r="113" spans="1:2">
      <c r="A113" s="4" t="s">
        <v>340</v>
      </c>
      <c r="B113" s="4" t="s">
        <v>389</v>
      </c>
    </row>
    <row r="114" spans="1:2">
      <c r="A114" s="4" t="s">
        <v>342</v>
      </c>
      <c r="B114" s="4" t="s">
        <v>390</v>
      </c>
    </row>
    <row r="115" spans="1:2">
      <c r="A115" s="4" t="s">
        <v>391</v>
      </c>
    </row>
    <row r="116" spans="1:2">
      <c r="A116" s="3" t="s">
        <v>320</v>
      </c>
    </row>
    <row r="117" spans="1:2">
      <c r="A117" s="4" t="s">
        <v>321</v>
      </c>
      <c r="B117" s="4" t="s">
        <v>257</v>
      </c>
    </row>
    <row r="118" spans="1:2">
      <c r="A118" s="4" t="s">
        <v>323</v>
      </c>
      <c r="B118" s="4" t="s">
        <v>392</v>
      </c>
    </row>
    <row r="119" spans="1:2">
      <c r="A119" s="4" t="s">
        <v>393</v>
      </c>
    </row>
    <row r="120" spans="1:2">
      <c r="A120" s="3" t="s">
        <v>320</v>
      </c>
    </row>
    <row r="121" spans="1:2">
      <c r="A121" s="4" t="s">
        <v>321</v>
      </c>
      <c r="B121" s="4" t="s">
        <v>394</v>
      </c>
    </row>
    <row r="122" spans="1:2">
      <c r="A122" s="4" t="s">
        <v>323</v>
      </c>
      <c r="B122" s="4" t="s">
        <v>392</v>
      </c>
    </row>
    <row r="123" spans="1:2">
      <c r="A123" s="4" t="s">
        <v>395</v>
      </c>
    </row>
    <row r="124" spans="1:2">
      <c r="A124" s="3" t="s">
        <v>320</v>
      </c>
    </row>
    <row r="125" spans="1:2">
      <c r="A125" s="4" t="s">
        <v>321</v>
      </c>
      <c r="B125" s="4" t="s">
        <v>392</v>
      </c>
    </row>
    <row r="126" spans="1:2">
      <c r="A126" s="4" t="s">
        <v>323</v>
      </c>
      <c r="B126" s="4" t="s">
        <v>322</v>
      </c>
    </row>
    <row r="127" spans="1:2">
      <c r="A127" s="4" t="s">
        <v>396</v>
      </c>
    </row>
    <row r="128" spans="1:2">
      <c r="A128" s="3" t="s">
        <v>320</v>
      </c>
    </row>
    <row r="129" spans="1:2">
      <c r="A129" s="4" t="s">
        <v>321</v>
      </c>
      <c r="B129" s="4" t="s">
        <v>397</v>
      </c>
    </row>
    <row r="130" spans="1:2">
      <c r="A130" s="4" t="s">
        <v>323</v>
      </c>
      <c r="B130" s="4" t="s">
        <v>257</v>
      </c>
    </row>
    <row r="131" spans="1:2">
      <c r="A131" s="4" t="s">
        <v>398</v>
      </c>
    </row>
    <row r="132" spans="1:2">
      <c r="A132" s="3" t="s">
        <v>320</v>
      </c>
    </row>
    <row r="133" spans="1:2">
      <c r="A133" s="4" t="s">
        <v>334</v>
      </c>
      <c r="B133" s="4" t="s">
        <v>399</v>
      </c>
    </row>
    <row r="134" spans="1:2">
      <c r="A134" s="4" t="s">
        <v>400</v>
      </c>
    </row>
    <row r="135" spans="1:2">
      <c r="A135" s="3" t="s">
        <v>320</v>
      </c>
    </row>
    <row r="136" spans="1:2">
      <c r="A136" s="4" t="s">
        <v>334</v>
      </c>
      <c r="B136" s="4" t="s">
        <v>401</v>
      </c>
    </row>
    <row r="137" spans="1:2">
      <c r="A137" s="4" t="s">
        <v>402</v>
      </c>
    </row>
    <row r="138" spans="1:2">
      <c r="A138" s="3" t="s">
        <v>320</v>
      </c>
    </row>
    <row r="139" spans="1:2">
      <c r="A139" s="4" t="s">
        <v>334</v>
      </c>
      <c r="B139" s="4" t="s">
        <v>329</v>
      </c>
    </row>
    <row r="140" spans="1:2">
      <c r="A140" s="4" t="s">
        <v>403</v>
      </c>
    </row>
    <row r="141" spans="1:2">
      <c r="A141" s="3" t="s">
        <v>320</v>
      </c>
    </row>
    <row r="142" spans="1:2">
      <c r="A142" s="4" t="s">
        <v>334</v>
      </c>
      <c r="B142" s="4" t="s">
        <v>404</v>
      </c>
    </row>
    <row r="143" spans="1:2">
      <c r="A143" s="4" t="s">
        <v>405</v>
      </c>
    </row>
    <row r="144" spans="1:2">
      <c r="A144" s="3" t="s">
        <v>320</v>
      </c>
    </row>
    <row r="145" spans="1:2">
      <c r="A145" s="4" t="s">
        <v>340</v>
      </c>
      <c r="B145" s="4" t="s">
        <v>406</v>
      </c>
    </row>
    <row r="146" spans="1:2">
      <c r="A146" s="4" t="s">
        <v>342</v>
      </c>
      <c r="B146" s="4" t="s">
        <v>407</v>
      </c>
    </row>
    <row r="147" spans="1:2">
      <c r="A147" s="4" t="s">
        <v>408</v>
      </c>
    </row>
    <row r="148" spans="1:2">
      <c r="A148" s="3" t="s">
        <v>320</v>
      </c>
    </row>
    <row r="149" spans="1:2">
      <c r="A149" s="4" t="s">
        <v>340</v>
      </c>
      <c r="B149" s="4" t="s">
        <v>409</v>
      </c>
    </row>
    <row r="150" spans="1:2">
      <c r="A150" s="4" t="s">
        <v>342</v>
      </c>
      <c r="B150" s="4" t="s">
        <v>247</v>
      </c>
    </row>
    <row r="151" spans="1:2">
      <c r="A151" s="4" t="s">
        <v>410</v>
      </c>
    </row>
    <row r="152" spans="1:2">
      <c r="A152" s="3" t="s">
        <v>320</v>
      </c>
    </row>
    <row r="153" spans="1:2">
      <c r="A153" s="4" t="s">
        <v>340</v>
      </c>
      <c r="B153" s="4" t="s">
        <v>411</v>
      </c>
    </row>
    <row r="154" spans="1:2">
      <c r="A154" s="4" t="s">
        <v>342</v>
      </c>
      <c r="B154" s="4" t="s">
        <v>247</v>
      </c>
    </row>
    <row r="155" spans="1:2">
      <c r="A155" s="4" t="s">
        <v>412</v>
      </c>
    </row>
    <row r="156" spans="1:2">
      <c r="A156" s="3" t="s">
        <v>320</v>
      </c>
    </row>
    <row r="157" spans="1:2">
      <c r="A157" s="4" t="s">
        <v>340</v>
      </c>
      <c r="B157" s="4" t="s">
        <v>406</v>
      </c>
    </row>
    <row r="158" spans="1:2">
      <c r="A158" s="4" t="s">
        <v>349</v>
      </c>
      <c r="B158" s="4" t="s">
        <v>249</v>
      </c>
    </row>
    <row r="159" spans="1:2">
      <c r="A159" s="4" t="s">
        <v>413</v>
      </c>
    </row>
    <row r="160" spans="1:2">
      <c r="A160" s="3" t="s">
        <v>320</v>
      </c>
    </row>
    <row r="161" spans="1:2">
      <c r="A161" s="4" t="s">
        <v>340</v>
      </c>
      <c r="B161" s="4" t="s">
        <v>409</v>
      </c>
    </row>
    <row r="162" spans="1:2">
      <c r="A162" s="4" t="s">
        <v>349</v>
      </c>
      <c r="B162" s="4" t="s">
        <v>414</v>
      </c>
    </row>
    <row r="163" spans="1:2">
      <c r="A163" s="4" t="s">
        <v>415</v>
      </c>
    </row>
    <row r="164" spans="1:2">
      <c r="A164" s="3" t="s">
        <v>320</v>
      </c>
    </row>
    <row r="165" spans="1:2">
      <c r="A165" s="4" t="s">
        <v>340</v>
      </c>
      <c r="B165" s="4" t="s">
        <v>411</v>
      </c>
    </row>
    <row r="166" spans="1:2">
      <c r="A166" s="4" t="s">
        <v>349</v>
      </c>
      <c r="B166" s="4" t="s">
        <v>4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6</v>
      </c>
      <c r="B1" s="2" t="s">
        <v>62</v>
      </c>
      <c r="D1" s="2" t="s">
        <v>1</v>
      </c>
    </row>
    <row r="2" spans="1:5">
      <c r="B2" s="2" t="s">
        <v>27</v>
      </c>
      <c r="C2" s="2" t="s">
        <v>65</v>
      </c>
      <c r="D2" s="2" t="s">
        <v>27</v>
      </c>
      <c r="E2" s="2" t="s">
        <v>65</v>
      </c>
    </row>
    <row r="3" spans="1:5">
      <c r="A3" s="4" t="s">
        <v>304</v>
      </c>
    </row>
    <row r="4" spans="1:5">
      <c r="A4" s="3" t="s">
        <v>417</v>
      </c>
    </row>
    <row r="5" spans="1:5">
      <c r="A5" s="4" t="s">
        <v>418</v>
      </c>
      <c r="B5" s="7" t="n">
        <v>114.8</v>
      </c>
      <c r="C5" s="7" t="n">
        <v>285.7</v>
      </c>
      <c r="D5" s="7" t="n">
        <v>216.2</v>
      </c>
      <c r="E5" s="7" t="n">
        <v>474.2</v>
      </c>
    </row>
    <row r="6" spans="1:5">
      <c r="A6" s="4" t="s">
        <v>312</v>
      </c>
    </row>
    <row r="7" spans="1:5">
      <c r="A7" s="3" t="s">
        <v>417</v>
      </c>
    </row>
    <row r="8" spans="1:5">
      <c r="A8" s="4" t="s">
        <v>418</v>
      </c>
      <c r="B8" s="8" t="n">
        <v>-25.2</v>
      </c>
      <c r="C8" s="8" t="n">
        <v>36.6</v>
      </c>
      <c r="D8" s="8" t="n">
        <v>133.5</v>
      </c>
      <c r="E8" s="8" t="n">
        <v>283.4</v>
      </c>
    </row>
    <row r="9" spans="1:5">
      <c r="A9" s="4" t="s">
        <v>314</v>
      </c>
    </row>
    <row r="10" spans="1:5">
      <c r="A10" s="3" t="s">
        <v>417</v>
      </c>
    </row>
    <row r="11" spans="1:5">
      <c r="A11" s="4" t="s">
        <v>418</v>
      </c>
      <c r="B11" s="8" t="n">
        <v>89.59999999999999</v>
      </c>
      <c r="C11" s="8" t="n">
        <v>322.3</v>
      </c>
      <c r="D11" s="8" t="n">
        <v>349.7</v>
      </c>
      <c r="E11" s="8" t="n">
        <v>757.6</v>
      </c>
    </row>
    <row r="12" spans="1:5">
      <c r="A12" s="4" t="s">
        <v>315</v>
      </c>
    </row>
    <row r="13" spans="1:5">
      <c r="A13" s="3" t="s">
        <v>417</v>
      </c>
    </row>
    <row r="14" spans="1:5">
      <c r="A14" s="4" t="s">
        <v>418</v>
      </c>
      <c r="B14" s="7" t="n">
        <v>-24.1</v>
      </c>
      <c r="C14" s="7" t="n">
        <v>10.8</v>
      </c>
      <c r="D14" s="7" t="n">
        <v>-25.7</v>
      </c>
      <c r="E14" s="7" t="n">
        <v>-7.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19</v>
      </c>
      <c r="B1" s="2" t="s">
        <v>27</v>
      </c>
      <c r="C1" s="2" t="s">
        <v>28</v>
      </c>
    </row>
    <row r="2" spans="1:3">
      <c r="A2" s="3" t="s">
        <v>420</v>
      </c>
    </row>
    <row r="3" spans="1:3">
      <c r="A3" s="4" t="s">
        <v>421</v>
      </c>
      <c r="B3" s="7" t="n">
        <v>2326.8</v>
      </c>
      <c r="C3" s="7" t="n">
        <v>1763.7</v>
      </c>
    </row>
    <row r="4" spans="1:3">
      <c r="A4" s="4" t="s">
        <v>422</v>
      </c>
    </row>
    <row r="5" spans="1:3">
      <c r="A5" s="3" t="s">
        <v>420</v>
      </c>
    </row>
    <row r="6" spans="1:3">
      <c r="A6" s="4" t="s">
        <v>421</v>
      </c>
      <c r="B6" s="6" t="n">
        <v>79</v>
      </c>
    </row>
    <row r="7" spans="1:3">
      <c r="A7" s="4" t="s">
        <v>423</v>
      </c>
    </row>
    <row r="8" spans="1:3">
      <c r="A8" s="3" t="s">
        <v>420</v>
      </c>
    </row>
    <row r="9" spans="1:3">
      <c r="A9" s="4" t="s">
        <v>421</v>
      </c>
      <c r="B9" s="6" t="n">
        <v>45</v>
      </c>
    </row>
    <row r="10" spans="1:3">
      <c r="A10" s="4" t="s">
        <v>424</v>
      </c>
    </row>
    <row r="11" spans="1:3">
      <c r="A11" s="3" t="s">
        <v>420</v>
      </c>
    </row>
    <row r="12" spans="1:3">
      <c r="A12" s="4" t="s">
        <v>421</v>
      </c>
      <c r="B12" s="7" t="n">
        <v>1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7</v>
      </c>
      <c r="C1" s="2" t="s">
        <v>28</v>
      </c>
    </row>
    <row r="2" spans="1:3">
      <c r="A2" s="4" t="s">
        <v>54</v>
      </c>
      <c r="B2" s="7" t="n">
        <v>12608.9</v>
      </c>
      <c r="C2" s="9" t="n">
        <v>12289</v>
      </c>
    </row>
    <row r="3" spans="1:3">
      <c r="A3" s="4" t="s">
        <v>55</v>
      </c>
      <c r="B3" s="8" t="n">
        <v>3228.5</v>
      </c>
      <c r="C3" s="8" t="n">
        <v>3171.4</v>
      </c>
    </row>
    <row r="4" spans="1:3">
      <c r="A4" s="4" t="s">
        <v>56</v>
      </c>
      <c r="B4" s="8" t="n">
        <v>870.1</v>
      </c>
      <c r="C4" s="8" t="n">
        <v>859.5</v>
      </c>
    </row>
    <row r="5" spans="1:3">
      <c r="A5" s="4" t="s">
        <v>57</v>
      </c>
      <c r="B5" s="8" t="n">
        <v>5287.8</v>
      </c>
      <c r="C5" s="8" t="n">
        <v>4207.7</v>
      </c>
    </row>
    <row r="6" spans="1:3">
      <c r="A6" s="4" t="s">
        <v>58</v>
      </c>
      <c r="B6" s="6" t="n">
        <v>100</v>
      </c>
      <c r="C6" s="6" t="n">
        <v>100</v>
      </c>
    </row>
    <row r="7" spans="1:3">
      <c r="A7" s="4" t="s">
        <v>59</v>
      </c>
      <c r="B7" s="8" t="n">
        <v>22095.3</v>
      </c>
      <c r="C7" s="8" t="n">
        <v>20627.6</v>
      </c>
    </row>
    <row r="8" spans="1:3">
      <c r="A8" s="4" t="s">
        <v>60</v>
      </c>
      <c r="B8" s="7" t="n">
        <v>2326.8</v>
      </c>
      <c r="C8" s="7" t="n">
        <v>176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80"/>
    <col customWidth="1" max="3" min="3" width="19"/>
    <col customWidth="1" max="4" min="4" width="14"/>
  </cols>
  <sheetData>
    <row r="1" spans="1:4">
      <c r="A1" s="1" t="s">
        <v>425</v>
      </c>
      <c r="C1" s="2" t="s">
        <v>1</v>
      </c>
    </row>
    <row r="2" spans="1:4">
      <c r="C2" s="2" t="s">
        <v>27</v>
      </c>
      <c r="D2" s="2" t="s">
        <v>28</v>
      </c>
    </row>
    <row r="3" spans="1:4">
      <c r="A3" s="3" t="s">
        <v>426</v>
      </c>
    </row>
    <row r="4" spans="1:4">
      <c r="A4" s="4" t="s">
        <v>427</v>
      </c>
      <c r="C4" s="7" t="n">
        <v>2326.8</v>
      </c>
      <c r="D4" s="7" t="n">
        <v>1763.7</v>
      </c>
    </row>
    <row r="5" spans="1:4">
      <c r="A5" s="4" t="s">
        <v>428</v>
      </c>
      <c r="B5" s="4" t="s">
        <v>225</v>
      </c>
      <c r="C5" s="8" t="n">
        <v>56.4</v>
      </c>
      <c r="D5" s="8" t="n">
        <v>30.7</v>
      </c>
    </row>
    <row r="6" spans="1:4">
      <c r="A6" s="4" t="s">
        <v>429</v>
      </c>
      <c r="C6" s="7" t="n">
        <v>2383.2</v>
      </c>
      <c r="D6" s="8" t="n">
        <v>1794.4</v>
      </c>
    </row>
    <row r="7" spans="1:4">
      <c r="A7" s="4" t="s">
        <v>430</v>
      </c>
    </row>
    <row r="8" spans="1:4">
      <c r="A8" s="3" t="s">
        <v>426</v>
      </c>
    </row>
    <row r="9" spans="1:4">
      <c r="A9" s="4" t="s">
        <v>431</v>
      </c>
      <c r="B9" s="4" t="s">
        <v>432</v>
      </c>
      <c r="C9" s="4" t="s">
        <v>433</v>
      </c>
    </row>
    <row r="10" spans="1:4">
      <c r="A10" s="4" t="s">
        <v>427</v>
      </c>
      <c r="B10" s="4" t="s">
        <v>434</v>
      </c>
      <c r="C10" s="7" t="n">
        <v>34.3</v>
      </c>
      <c r="D10" s="8" t="n">
        <v>34.7</v>
      </c>
    </row>
    <row r="11" spans="1:4">
      <c r="A11" s="4" t="s">
        <v>435</v>
      </c>
      <c r="B11" s="4" t="s">
        <v>434</v>
      </c>
      <c r="C11" s="4" t="s">
        <v>436</v>
      </c>
    </row>
    <row r="12" spans="1:4">
      <c r="A12" s="4" t="s">
        <v>437</v>
      </c>
    </row>
    <row r="13" spans="1:4">
      <c r="A13" s="3" t="s">
        <v>426</v>
      </c>
    </row>
    <row r="14" spans="1:4">
      <c r="A14" s="4" t="s">
        <v>431</v>
      </c>
      <c r="B14" s="4" t="s">
        <v>438</v>
      </c>
      <c r="C14" s="4" t="s">
        <v>439</v>
      </c>
    </row>
    <row r="15" spans="1:4">
      <c r="A15" s="4" t="s">
        <v>427</v>
      </c>
      <c r="B15" s="4" t="s">
        <v>440</v>
      </c>
      <c r="C15" s="7" t="n">
        <v>21.8</v>
      </c>
      <c r="D15" s="8" t="n">
        <v>21.8</v>
      </c>
    </row>
    <row r="16" spans="1:4">
      <c r="A16" s="4" t="s">
        <v>435</v>
      </c>
      <c r="B16" s="4" t="s">
        <v>440</v>
      </c>
      <c r="C16" s="4" t="s">
        <v>441</v>
      </c>
    </row>
    <row r="17" spans="1:4">
      <c r="A17" s="4" t="s">
        <v>442</v>
      </c>
    </row>
    <row r="18" spans="1:4">
      <c r="A18" s="3" t="s">
        <v>426</v>
      </c>
    </row>
    <row r="19" spans="1:4">
      <c r="A19" s="4" t="s">
        <v>431</v>
      </c>
      <c r="B19" s="4" t="s">
        <v>438</v>
      </c>
      <c r="C19" s="4" t="s">
        <v>439</v>
      </c>
    </row>
    <row r="20" spans="1:4">
      <c r="A20" s="4" t="s">
        <v>427</v>
      </c>
      <c r="B20" s="4" t="s">
        <v>440</v>
      </c>
      <c r="C20" s="7" t="n">
        <v>25.8</v>
      </c>
      <c r="D20" s="8" t="n">
        <v>25.8</v>
      </c>
    </row>
    <row r="21" spans="1:4">
      <c r="A21" s="4" t="s">
        <v>435</v>
      </c>
      <c r="B21" s="4" t="s">
        <v>440</v>
      </c>
      <c r="C21" s="4" t="s">
        <v>441</v>
      </c>
    </row>
    <row r="22" spans="1:4">
      <c r="A22" s="4" t="s">
        <v>443</v>
      </c>
    </row>
    <row r="23" spans="1:4">
      <c r="A23" s="3" t="s">
        <v>426</v>
      </c>
    </row>
    <row r="24" spans="1:4">
      <c r="A24" s="4" t="s">
        <v>431</v>
      </c>
      <c r="B24" s="4" t="s">
        <v>444</v>
      </c>
      <c r="C24" s="4" t="s">
        <v>445</v>
      </c>
    </row>
    <row r="25" spans="1:4">
      <c r="A25" s="4" t="s">
        <v>427</v>
      </c>
      <c r="B25" s="4" t="s">
        <v>446</v>
      </c>
      <c r="C25" s="7" t="n">
        <v>92.59999999999999</v>
      </c>
      <c r="D25" s="8" t="n">
        <v>92.59999999999999</v>
      </c>
    </row>
    <row r="26" spans="1:4">
      <c r="A26" s="4" t="s">
        <v>435</v>
      </c>
      <c r="B26" s="4" t="s">
        <v>446</v>
      </c>
      <c r="C26" s="4" t="s">
        <v>447</v>
      </c>
    </row>
    <row r="27" spans="1:4">
      <c r="A27" s="4" t="s">
        <v>448</v>
      </c>
    </row>
    <row r="28" spans="1:4">
      <c r="A28" s="3" t="s">
        <v>426</v>
      </c>
    </row>
    <row r="29" spans="1:4">
      <c r="A29" s="4" t="s">
        <v>431</v>
      </c>
      <c r="B29" s="4" t="s">
        <v>449</v>
      </c>
      <c r="C29" s="4" t="s">
        <v>450</v>
      </c>
    </row>
    <row r="30" spans="1:4">
      <c r="A30" s="4" t="s">
        <v>427</v>
      </c>
      <c r="B30" s="4" t="s">
        <v>451</v>
      </c>
      <c r="C30" s="7" t="n">
        <v>27.1</v>
      </c>
      <c r="D30" s="8" t="n">
        <v>27.1</v>
      </c>
    </row>
    <row r="31" spans="1:4">
      <c r="A31" s="4" t="s">
        <v>435</v>
      </c>
      <c r="B31" s="4" t="s">
        <v>451</v>
      </c>
      <c r="C31" s="4" t="s">
        <v>452</v>
      </c>
    </row>
    <row r="32" spans="1:4">
      <c r="A32" s="4" t="s">
        <v>453</v>
      </c>
    </row>
    <row r="33" spans="1:4">
      <c r="A33" s="3" t="s">
        <v>426</v>
      </c>
    </row>
    <row r="34" spans="1:4">
      <c r="A34" s="4" t="s">
        <v>431</v>
      </c>
      <c r="B34" s="4" t="s">
        <v>449</v>
      </c>
      <c r="C34" s="4" t="s">
        <v>450</v>
      </c>
    </row>
    <row r="35" spans="1:4">
      <c r="A35" s="4" t="s">
        <v>427</v>
      </c>
      <c r="B35" s="4" t="s">
        <v>451</v>
      </c>
      <c r="C35" s="7" t="n">
        <v>33.2</v>
      </c>
      <c r="D35" s="8" t="n">
        <v>33.2</v>
      </c>
    </row>
    <row r="36" spans="1:4">
      <c r="A36" s="4" t="s">
        <v>435</v>
      </c>
      <c r="B36" s="4" t="s">
        <v>451</v>
      </c>
      <c r="C36" s="4" t="s">
        <v>452</v>
      </c>
    </row>
    <row r="37" spans="1:4">
      <c r="A37" s="4" t="s">
        <v>454</v>
      </c>
    </row>
    <row r="38" spans="1:4">
      <c r="A38" s="3" t="s">
        <v>426</v>
      </c>
    </row>
    <row r="39" spans="1:4">
      <c r="A39" s="4" t="s">
        <v>431</v>
      </c>
      <c r="B39" s="4" t="s">
        <v>449</v>
      </c>
      <c r="C39" s="4" t="s">
        <v>450</v>
      </c>
    </row>
    <row r="40" spans="1:4">
      <c r="A40" s="4" t="s">
        <v>427</v>
      </c>
      <c r="B40" s="4" t="s">
        <v>451</v>
      </c>
      <c r="C40" s="7" t="n">
        <v>33.4</v>
      </c>
      <c r="D40" s="8" t="n">
        <v>33.4</v>
      </c>
    </row>
    <row r="41" spans="1:4">
      <c r="A41" s="4" t="s">
        <v>435</v>
      </c>
      <c r="B41" s="4" t="s">
        <v>451</v>
      </c>
      <c r="C41" s="4" t="s">
        <v>452</v>
      </c>
    </row>
    <row r="42" spans="1:4">
      <c r="A42" s="4" t="s">
        <v>455</v>
      </c>
    </row>
    <row r="43" spans="1:4">
      <c r="A43" s="3" t="s">
        <v>426</v>
      </c>
    </row>
    <row r="44" spans="1:4">
      <c r="A44" s="4" t="s">
        <v>431</v>
      </c>
      <c r="B44" s="4" t="s">
        <v>444</v>
      </c>
      <c r="C44" s="4" t="s">
        <v>456</v>
      </c>
    </row>
    <row r="45" spans="1:4">
      <c r="A45" s="4" t="s">
        <v>427</v>
      </c>
      <c r="B45" s="4" t="s">
        <v>446</v>
      </c>
      <c r="C45" s="7" t="n">
        <v>44.6</v>
      </c>
      <c r="D45" s="8" t="n">
        <v>44.6</v>
      </c>
    </row>
    <row r="46" spans="1:4">
      <c r="A46" s="4" t="s">
        <v>435</v>
      </c>
      <c r="B46" s="4" t="s">
        <v>446</v>
      </c>
      <c r="C46" s="4" t="s">
        <v>452</v>
      </c>
    </row>
    <row r="47" spans="1:4">
      <c r="A47" s="4" t="s">
        <v>457</v>
      </c>
    </row>
    <row r="48" spans="1:4">
      <c r="A48" s="3" t="s">
        <v>426</v>
      </c>
    </row>
    <row r="49" spans="1:4">
      <c r="A49" s="4" t="s">
        <v>431</v>
      </c>
      <c r="B49" s="4" t="s">
        <v>444</v>
      </c>
      <c r="C49" s="4" t="s">
        <v>458</v>
      </c>
    </row>
    <row r="50" spans="1:4">
      <c r="A50" s="4" t="s">
        <v>427</v>
      </c>
      <c r="B50" s="4" t="s">
        <v>446</v>
      </c>
      <c r="C50" s="9" t="n">
        <v>105</v>
      </c>
      <c r="D50" s="6" t="n">
        <v>105</v>
      </c>
    </row>
    <row r="51" spans="1:4">
      <c r="A51" s="4" t="s">
        <v>435</v>
      </c>
      <c r="B51" s="4" t="s">
        <v>446</v>
      </c>
      <c r="C51" s="4" t="s">
        <v>459</v>
      </c>
    </row>
    <row r="52" spans="1:4">
      <c r="A52" s="4" t="s">
        <v>460</v>
      </c>
    </row>
    <row r="53" spans="1:4">
      <c r="A53" s="3" t="s">
        <v>426</v>
      </c>
    </row>
    <row r="54" spans="1:4">
      <c r="A54" s="4" t="s">
        <v>431</v>
      </c>
      <c r="B54" s="4" t="s">
        <v>444</v>
      </c>
      <c r="C54" s="4" t="s">
        <v>461</v>
      </c>
    </row>
    <row r="55" spans="1:4">
      <c r="A55" s="4" t="s">
        <v>427</v>
      </c>
      <c r="B55" s="4" t="s">
        <v>446</v>
      </c>
      <c r="C55" s="9" t="n">
        <v>80</v>
      </c>
      <c r="D55" s="6" t="n">
        <v>80</v>
      </c>
    </row>
    <row r="56" spans="1:4">
      <c r="A56" s="4" t="s">
        <v>435</v>
      </c>
      <c r="B56" s="4" t="s">
        <v>446</v>
      </c>
      <c r="C56" s="4" t="s">
        <v>462</v>
      </c>
    </row>
    <row r="57" spans="1:4">
      <c r="A57" s="4" t="s">
        <v>463</v>
      </c>
    </row>
    <row r="58" spans="1:4">
      <c r="A58" s="3" t="s">
        <v>426</v>
      </c>
    </row>
    <row r="59" spans="1:4">
      <c r="A59" s="4" t="s">
        <v>431</v>
      </c>
      <c r="B59" s="4" t="s">
        <v>444</v>
      </c>
      <c r="C59" s="4" t="s">
        <v>461</v>
      </c>
    </row>
    <row r="60" spans="1:4">
      <c r="A60" s="4" t="s">
        <v>427</v>
      </c>
      <c r="B60" s="4" t="s">
        <v>446</v>
      </c>
      <c r="C60" s="9" t="n">
        <v>90</v>
      </c>
      <c r="D60" s="6" t="n">
        <v>90</v>
      </c>
    </row>
    <row r="61" spans="1:4">
      <c r="A61" s="4" t="s">
        <v>435</v>
      </c>
      <c r="B61" s="4" t="s">
        <v>446</v>
      </c>
      <c r="C61" s="4" t="s">
        <v>464</v>
      </c>
    </row>
    <row r="62" spans="1:4">
      <c r="A62" s="4" t="s">
        <v>465</v>
      </c>
    </row>
    <row r="63" spans="1:4">
      <c r="A63" s="3" t="s">
        <v>426</v>
      </c>
    </row>
    <row r="64" spans="1:4">
      <c r="A64" s="4" t="s">
        <v>431</v>
      </c>
      <c r="B64" s="4" t="s">
        <v>444</v>
      </c>
      <c r="C64" s="4" t="s">
        <v>466</v>
      </c>
    </row>
    <row r="65" spans="1:4">
      <c r="A65" s="4" t="s">
        <v>427</v>
      </c>
      <c r="B65" s="4" t="s">
        <v>446</v>
      </c>
      <c r="C65" s="7" t="n">
        <v>91.7</v>
      </c>
      <c r="D65" s="8" t="n">
        <v>91.7</v>
      </c>
    </row>
    <row r="66" spans="1:4">
      <c r="A66" s="4" t="s">
        <v>435</v>
      </c>
      <c r="B66" s="4" t="s">
        <v>446</v>
      </c>
      <c r="C66" s="4" t="s">
        <v>467</v>
      </c>
    </row>
    <row r="67" spans="1:4">
      <c r="A67" s="4" t="s">
        <v>468</v>
      </c>
    </row>
    <row r="68" spans="1:4">
      <c r="A68" s="3" t="s">
        <v>426</v>
      </c>
    </row>
    <row r="69" spans="1:4">
      <c r="A69" s="4" t="s">
        <v>431</v>
      </c>
      <c r="B69" s="4" t="s">
        <v>444</v>
      </c>
      <c r="C69" s="4" t="s">
        <v>466</v>
      </c>
    </row>
    <row r="70" spans="1:4">
      <c r="A70" s="4" t="s">
        <v>427</v>
      </c>
      <c r="B70" s="4" t="s">
        <v>446</v>
      </c>
      <c r="C70" s="7" t="n">
        <v>46.7</v>
      </c>
      <c r="D70" s="8" t="n">
        <v>46.7</v>
      </c>
    </row>
    <row r="71" spans="1:4">
      <c r="A71" s="4" t="s">
        <v>435</v>
      </c>
      <c r="B71" s="4" t="s">
        <v>446</v>
      </c>
      <c r="C71" s="4" t="s">
        <v>467</v>
      </c>
    </row>
    <row r="72" spans="1:4">
      <c r="A72" s="4" t="s">
        <v>469</v>
      </c>
    </row>
    <row r="73" spans="1:4">
      <c r="A73" s="3" t="s">
        <v>426</v>
      </c>
    </row>
    <row r="74" spans="1:4">
      <c r="A74" s="4" t="s">
        <v>431</v>
      </c>
      <c r="B74" s="4" t="s">
        <v>444</v>
      </c>
      <c r="C74" s="4" t="s">
        <v>466</v>
      </c>
    </row>
    <row r="75" spans="1:4">
      <c r="A75" s="4" t="s">
        <v>427</v>
      </c>
      <c r="B75" s="4" t="s">
        <v>446</v>
      </c>
      <c r="C75" s="7" t="n">
        <v>39.6</v>
      </c>
      <c r="D75" s="8" t="n">
        <v>39.6</v>
      </c>
    </row>
    <row r="76" spans="1:4">
      <c r="A76" s="4" t="s">
        <v>435</v>
      </c>
      <c r="B76" s="4" t="s">
        <v>446</v>
      </c>
      <c r="C76" s="4" t="s">
        <v>467</v>
      </c>
    </row>
    <row r="77" spans="1:4">
      <c r="A77" s="4" t="s">
        <v>470</v>
      </c>
    </row>
    <row r="78" spans="1:4">
      <c r="A78" s="3" t="s">
        <v>426</v>
      </c>
    </row>
    <row r="79" spans="1:4">
      <c r="A79" s="4" t="s">
        <v>431</v>
      </c>
      <c r="B79" s="4" t="s">
        <v>444</v>
      </c>
      <c r="C79" s="4" t="s">
        <v>466</v>
      </c>
    </row>
    <row r="80" spans="1:4">
      <c r="A80" s="4" t="s">
        <v>427</v>
      </c>
      <c r="B80" s="4" t="s">
        <v>446</v>
      </c>
      <c r="C80" s="9" t="n">
        <v>45</v>
      </c>
      <c r="D80" s="6" t="n">
        <v>45</v>
      </c>
    </row>
    <row r="81" spans="1:4">
      <c r="A81" s="4" t="s">
        <v>435</v>
      </c>
      <c r="B81" s="4" t="s">
        <v>446</v>
      </c>
      <c r="C81" s="4" t="s">
        <v>467</v>
      </c>
    </row>
    <row r="82" spans="1:4">
      <c r="A82" s="4" t="s">
        <v>471</v>
      </c>
    </row>
    <row r="83" spans="1:4">
      <c r="A83" s="3" t="s">
        <v>426</v>
      </c>
    </row>
    <row r="84" spans="1:4">
      <c r="A84" s="4" t="s">
        <v>431</v>
      </c>
      <c r="B84" s="4" t="s">
        <v>444</v>
      </c>
      <c r="C84" s="4" t="s">
        <v>472</v>
      </c>
    </row>
    <row r="85" spans="1:4">
      <c r="A85" s="4" t="s">
        <v>427</v>
      </c>
      <c r="B85" s="4" t="s">
        <v>446</v>
      </c>
      <c r="C85" s="9" t="n">
        <v>200</v>
      </c>
      <c r="D85" s="6" t="n">
        <v>200</v>
      </c>
    </row>
    <row r="86" spans="1:4">
      <c r="A86" s="4" t="s">
        <v>435</v>
      </c>
      <c r="B86" s="4" t="s">
        <v>446</v>
      </c>
      <c r="C86" s="4" t="s">
        <v>473</v>
      </c>
    </row>
    <row r="87" spans="1:4">
      <c r="A87" s="4" t="s">
        <v>474</v>
      </c>
    </row>
    <row r="88" spans="1:4">
      <c r="A88" s="3" t="s">
        <v>426</v>
      </c>
    </row>
    <row r="89" spans="1:4">
      <c r="A89" s="4" t="s">
        <v>431</v>
      </c>
      <c r="B89" s="4" t="s">
        <v>239</v>
      </c>
      <c r="C89" s="4" t="s">
        <v>475</v>
      </c>
    </row>
    <row r="90" spans="1:4">
      <c r="A90" s="4" t="s">
        <v>427</v>
      </c>
      <c r="C90" s="9" t="n">
        <v>330</v>
      </c>
      <c r="D90" s="6" t="n">
        <v>330</v>
      </c>
    </row>
    <row r="91" spans="1:4">
      <c r="A91" s="4" t="s">
        <v>435</v>
      </c>
      <c r="C91" s="4" t="s">
        <v>473</v>
      </c>
    </row>
    <row r="92" spans="1:4">
      <c r="A92" s="4" t="s">
        <v>476</v>
      </c>
    </row>
    <row r="93" spans="1:4">
      <c r="A93" s="3" t="s">
        <v>426</v>
      </c>
    </row>
    <row r="94" spans="1:4">
      <c r="A94" s="4" t="s">
        <v>431</v>
      </c>
      <c r="B94" s="4" t="s">
        <v>444</v>
      </c>
      <c r="C94" s="4" t="s">
        <v>477</v>
      </c>
    </row>
    <row r="95" spans="1:4">
      <c r="A95" s="4" t="s">
        <v>427</v>
      </c>
      <c r="B95" s="4" t="s">
        <v>446</v>
      </c>
      <c r="C95" s="9" t="n">
        <v>115</v>
      </c>
      <c r="D95" s="6" t="n">
        <v>115</v>
      </c>
    </row>
    <row r="96" spans="1:4">
      <c r="A96" s="4" t="s">
        <v>435</v>
      </c>
      <c r="B96" s="4" t="s">
        <v>446</v>
      </c>
      <c r="C96" s="4" t="s">
        <v>478</v>
      </c>
    </row>
    <row r="97" spans="1:4">
      <c r="A97" s="4" t="s">
        <v>479</v>
      </c>
    </row>
    <row r="98" spans="1:4">
      <c r="A98" s="3" t="s">
        <v>426</v>
      </c>
    </row>
    <row r="99" spans="1:4">
      <c r="A99" s="4" t="s">
        <v>431</v>
      </c>
      <c r="B99" s="4" t="s">
        <v>444</v>
      </c>
      <c r="C99" s="4" t="s">
        <v>480</v>
      </c>
    </row>
    <row r="100" spans="1:4">
      <c r="A100" s="4" t="s">
        <v>427</v>
      </c>
      <c r="B100" s="4" t="s">
        <v>446</v>
      </c>
      <c r="C100" s="9" t="n">
        <v>150</v>
      </c>
      <c r="D100" s="6" t="n">
        <v>150</v>
      </c>
    </row>
    <row r="101" spans="1:4">
      <c r="A101" s="4" t="s">
        <v>435</v>
      </c>
      <c r="B101" s="4" t="s">
        <v>446</v>
      </c>
      <c r="C101" s="4" t="s">
        <v>481</v>
      </c>
    </row>
    <row r="102" spans="1:4">
      <c r="A102" s="4" t="s">
        <v>482</v>
      </c>
    </row>
    <row r="103" spans="1:4">
      <c r="A103" s="3" t="s">
        <v>426</v>
      </c>
    </row>
    <row r="104" spans="1:4">
      <c r="A104" s="4" t="s">
        <v>431</v>
      </c>
      <c r="B104" s="4" t="s">
        <v>444</v>
      </c>
      <c r="C104" s="4" t="s">
        <v>480</v>
      </c>
    </row>
    <row r="105" spans="1:4">
      <c r="A105" s="4" t="s">
        <v>427</v>
      </c>
      <c r="B105" s="4" t="s">
        <v>446</v>
      </c>
      <c r="C105" s="9" t="n">
        <v>20</v>
      </c>
      <c r="D105" s="6" t="n">
        <v>20</v>
      </c>
    </row>
    <row r="106" spans="1:4">
      <c r="A106" s="4" t="s">
        <v>435</v>
      </c>
      <c r="B106" s="4" t="s">
        <v>446</v>
      </c>
      <c r="C106" s="4" t="s">
        <v>481</v>
      </c>
    </row>
    <row r="107" spans="1:4">
      <c r="A107" s="4" t="s">
        <v>483</v>
      </c>
    </row>
    <row r="108" spans="1:4">
      <c r="A108" s="3" t="s">
        <v>426</v>
      </c>
    </row>
    <row r="109" spans="1:4">
      <c r="A109" s="4" t="s">
        <v>431</v>
      </c>
      <c r="B109" s="4" t="s">
        <v>239</v>
      </c>
      <c r="C109" s="4" t="s">
        <v>484</v>
      </c>
    </row>
    <row r="110" spans="1:4">
      <c r="A110" s="4" t="s">
        <v>427</v>
      </c>
      <c r="C110" s="9" t="n">
        <v>184</v>
      </c>
    </row>
    <row r="111" spans="1:4">
      <c r="A111" s="4" t="s">
        <v>435</v>
      </c>
      <c r="C111" s="4" t="s">
        <v>485</v>
      </c>
    </row>
    <row r="112" spans="1:4">
      <c r="A112" s="4" t="s">
        <v>486</v>
      </c>
    </row>
    <row r="113" spans="1:4">
      <c r="A113" s="3" t="s">
        <v>426</v>
      </c>
    </row>
    <row r="114" spans="1:4">
      <c r="A114" s="4" t="s">
        <v>431</v>
      </c>
      <c r="B114" s="4" t="s">
        <v>487</v>
      </c>
      <c r="C114" s="4" t="s">
        <v>488</v>
      </c>
    </row>
    <row r="115" spans="1:4">
      <c r="A115" s="4" t="s">
        <v>427</v>
      </c>
      <c r="B115" s="4" t="s">
        <v>489</v>
      </c>
      <c r="C115" s="7" t="n">
        <v>137.5</v>
      </c>
      <c r="D115" s="8" t="n">
        <v>137.5</v>
      </c>
    </row>
    <row r="116" spans="1:4">
      <c r="A116" s="4" t="s">
        <v>435</v>
      </c>
      <c r="B116" s="4" t="s">
        <v>489</v>
      </c>
      <c r="C116" s="4" t="s">
        <v>490</v>
      </c>
    </row>
    <row r="117" spans="1:4">
      <c r="A117" s="4" t="s">
        <v>491</v>
      </c>
    </row>
    <row r="118" spans="1:4">
      <c r="A118" s="3" t="s">
        <v>426</v>
      </c>
    </row>
    <row r="119" spans="1:4">
      <c r="A119" s="4" t="s">
        <v>431</v>
      </c>
      <c r="B119" s="4" t="s">
        <v>239</v>
      </c>
      <c r="C119" s="4" t="s">
        <v>492</v>
      </c>
    </row>
    <row r="120" spans="1:4">
      <c r="A120" s="4" t="s">
        <v>427</v>
      </c>
      <c r="C120" s="9" t="n">
        <v>163</v>
      </c>
    </row>
    <row r="121" spans="1:4">
      <c r="A121" s="4" t="s">
        <v>435</v>
      </c>
      <c r="C121" s="4" t="s">
        <v>493</v>
      </c>
    </row>
    <row r="122" spans="1:4">
      <c r="A122" s="4" t="s">
        <v>494</v>
      </c>
    </row>
    <row r="123" spans="1:4">
      <c r="A123" s="3" t="s">
        <v>426</v>
      </c>
    </row>
    <row r="124" spans="1:4">
      <c r="A124" s="4" t="s">
        <v>431</v>
      </c>
      <c r="B124" s="4" t="s">
        <v>444</v>
      </c>
      <c r="C124" s="4" t="s">
        <v>475</v>
      </c>
    </row>
    <row r="125" spans="1:4">
      <c r="A125" s="4" t="s">
        <v>427</v>
      </c>
      <c r="B125" s="4" t="s">
        <v>446</v>
      </c>
      <c r="C125" s="7" t="n">
        <v>216.5</v>
      </c>
      <c r="D125" s="4" t="s">
        <v>46</v>
      </c>
    </row>
    <row r="126" spans="1:4">
      <c r="A126" s="4" t="s">
        <v>435</v>
      </c>
      <c r="B126" s="4" t="s">
        <v>446</v>
      </c>
      <c r="C126" s="4" t="s">
        <v>493</v>
      </c>
    </row>
    <row r="127" spans="1:4">
      <c r="A127" t="n"/>
    </row>
    <row r="128" spans="1:4">
      <c r="A128" s="4" t="s">
        <v>225</v>
      </c>
      <c r="B128" s="4" t="s">
        <v>495</v>
      </c>
    </row>
    <row r="129" spans="1:4">
      <c r="A129" s="4" t="s">
        <v>239</v>
      </c>
      <c r="B129" s="4" t="s">
        <v>496</v>
      </c>
    </row>
    <row r="130" spans="1:4">
      <c r="A130" s="4" t="s">
        <v>497</v>
      </c>
      <c r="B130" s="4" t="s">
        <v>498</v>
      </c>
    </row>
    <row r="131" spans="1:4">
      <c r="A131" s="4" t="s">
        <v>499</v>
      </c>
      <c r="B131" s="4" t="s">
        <v>500</v>
      </c>
    </row>
    <row r="132" spans="1:4">
      <c r="A132" s="4" t="s">
        <v>446</v>
      </c>
      <c r="B132" s="4" t="s">
        <v>501</v>
      </c>
    </row>
    <row r="133" spans="1:4">
      <c r="A133" s="4" t="s">
        <v>502</v>
      </c>
      <c r="B133" s="4" t="s">
        <v>503</v>
      </c>
    </row>
    <row r="134" spans="1:4">
      <c r="A134" s="4" t="s">
        <v>504</v>
      </c>
      <c r="B134" s="4" t="s">
        <v>505</v>
      </c>
    </row>
    <row r="135" spans="1:4">
      <c r="A135" s="4" t="s">
        <v>506</v>
      </c>
      <c r="B135" s="4" t="s">
        <v>507</v>
      </c>
    </row>
  </sheetData>
  <mergeCells count="10">
    <mergeCell ref="A1:B2"/>
    <mergeCell ref="A127:C127"/>
    <mergeCell ref="B128:C128"/>
    <mergeCell ref="B129:C129"/>
    <mergeCell ref="B130:C130"/>
    <mergeCell ref="B131:C131"/>
    <mergeCell ref="B132:C132"/>
    <mergeCell ref="B133:C133"/>
    <mergeCell ref="B134:C134"/>
    <mergeCell ref="B135:C13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508</v>
      </c>
      <c r="C1" s="2" t="s">
        <v>1</v>
      </c>
      <c r="D1" s="2" t="s">
        <v>509</v>
      </c>
    </row>
    <row r="2" spans="1:9">
      <c r="C2" s="2" t="s">
        <v>27</v>
      </c>
      <c r="D2" s="2" t="s">
        <v>28</v>
      </c>
      <c r="E2" s="2" t="s">
        <v>510</v>
      </c>
      <c r="F2" s="2" t="s">
        <v>511</v>
      </c>
      <c r="G2" s="2" t="s">
        <v>63</v>
      </c>
      <c r="H2" s="2" t="s">
        <v>65</v>
      </c>
      <c r="I2" s="2" t="s">
        <v>64</v>
      </c>
    </row>
    <row r="3" spans="1:9">
      <c r="A3" s="3" t="s">
        <v>512</v>
      </c>
    </row>
    <row r="4" spans="1:9">
      <c r="A4" s="4" t="s">
        <v>67</v>
      </c>
      <c r="C4" s="10" t="n">
        <v>8.145</v>
      </c>
      <c r="D4" s="10" t="n">
        <v>15.538</v>
      </c>
      <c r="E4" s="10" t="n">
        <v>15.862</v>
      </c>
      <c r="F4" s="10" t="n">
        <v>15.313</v>
      </c>
    </row>
    <row r="5" spans="1:9">
      <c r="A5" s="4" t="s">
        <v>513</v>
      </c>
      <c r="C5" s="11" t="n">
        <v>3.694</v>
      </c>
      <c r="D5" s="11" t="n">
        <v>7.319</v>
      </c>
      <c r="E5" s="11" t="n">
        <v>7.788</v>
      </c>
      <c r="F5" s="11" t="n">
        <v>8.112</v>
      </c>
    </row>
    <row r="6" spans="1:9">
      <c r="A6" s="4" t="s">
        <v>73</v>
      </c>
      <c r="C6" s="11" t="n">
        <v>4.451</v>
      </c>
      <c r="D6" s="11" t="n">
        <v>8.218999999999999</v>
      </c>
      <c r="E6" s="11" t="n">
        <v>8.074</v>
      </c>
      <c r="F6" s="11" t="n">
        <v>7.201</v>
      </c>
    </row>
    <row r="7" spans="1:9">
      <c r="A7" s="4" t="s">
        <v>514</v>
      </c>
      <c r="C7" s="11" t="n">
        <v>1.643</v>
      </c>
      <c r="D7" s="11" t="n">
        <v>3.342</v>
      </c>
      <c r="E7" s="11" t="n">
        <v>3.459</v>
      </c>
      <c r="F7" s="11" t="n">
        <v>2.759</v>
      </c>
    </row>
    <row r="8" spans="1:9">
      <c r="A8" s="4" t="s">
        <v>515</v>
      </c>
      <c r="C8" s="11" t="n">
        <v>6.094</v>
      </c>
      <c r="D8" s="11" t="n">
        <v>11.561</v>
      </c>
      <c r="E8" s="11" t="n">
        <v>11.533</v>
      </c>
      <c r="F8" s="11" t="n">
        <v>9.960000000000001</v>
      </c>
    </row>
    <row r="9" spans="1:9">
      <c r="A9" s="4" t="s">
        <v>516</v>
      </c>
      <c r="B9" s="4" t="s">
        <v>225</v>
      </c>
      <c r="C9" s="11" t="n">
        <v>1.605</v>
      </c>
      <c r="D9" s="11" t="n">
        <v>3.092</v>
      </c>
      <c r="E9" s="11" t="n">
        <v>2.88</v>
      </c>
      <c r="F9" s="11" t="n">
        <v>2.672</v>
      </c>
    </row>
    <row r="10" spans="1:9">
      <c r="A10" s="4" t="s">
        <v>98</v>
      </c>
      <c r="C10" s="11" t="n">
        <v>4.489</v>
      </c>
      <c r="D10" s="11" t="n">
        <v>8.468999999999999</v>
      </c>
      <c r="E10" s="11" t="n">
        <v>8.653</v>
      </c>
      <c r="F10" s="11" t="n">
        <v>7.288</v>
      </c>
    </row>
    <row r="11" spans="1:9">
      <c r="A11" s="4" t="s">
        <v>517</v>
      </c>
      <c r="C11" s="11" t="n">
        <v>7.084</v>
      </c>
      <c r="D11" s="11" t="n">
        <v>18.911</v>
      </c>
      <c r="E11" s="11" t="n">
        <v>27.868</v>
      </c>
      <c r="F11" s="11" t="n">
        <v>19.015</v>
      </c>
    </row>
    <row r="12" spans="1:9">
      <c r="A12" s="4" t="s">
        <v>518</v>
      </c>
      <c r="C12" s="11" t="n">
        <v>11.573</v>
      </c>
      <c r="D12" s="11" t="n">
        <v>27.38</v>
      </c>
      <c r="E12" s="11" t="n">
        <v>36.521</v>
      </c>
      <c r="F12" s="11" t="n">
        <v>26.303</v>
      </c>
    </row>
    <row r="13" spans="1:9">
      <c r="A13" s="3" t="s">
        <v>519</v>
      </c>
    </row>
    <row r="14" spans="1:9">
      <c r="A14" s="4" t="s">
        <v>106</v>
      </c>
      <c r="C14" s="11" t="n">
        <v>362.773</v>
      </c>
      <c r="D14" s="11" t="n">
        <v>335.393</v>
      </c>
      <c r="E14" s="11" t="n">
        <v>298.872</v>
      </c>
      <c r="F14" s="11" t="n">
        <v>272.569</v>
      </c>
    </row>
    <row r="15" spans="1:9">
      <c r="A15" s="4" t="s">
        <v>107</v>
      </c>
      <c r="C15" s="10" t="n">
        <v>374.346</v>
      </c>
      <c r="D15" s="10" t="n">
        <v>362.773</v>
      </c>
      <c r="E15" s="10" t="n">
        <v>335.393</v>
      </c>
      <c r="F15" s="10" t="n">
        <v>298.872</v>
      </c>
    </row>
    <row r="16" spans="1:9">
      <c r="A16" s="4" t="s">
        <v>520</v>
      </c>
      <c r="C16" s="4" t="s">
        <v>521</v>
      </c>
      <c r="D16" s="4" t="s">
        <v>522</v>
      </c>
      <c r="E16" s="4" t="s">
        <v>523</v>
      </c>
      <c r="F16" s="4" t="s">
        <v>524</v>
      </c>
    </row>
    <row r="17" spans="1:9">
      <c r="A17" s="3" t="s">
        <v>525</v>
      </c>
    </row>
    <row r="18" spans="1:9">
      <c r="A18" s="5" t="s">
        <v>526</v>
      </c>
      <c r="B18" s="4" t="s">
        <v>527</v>
      </c>
      <c r="C18" s="4" t="s">
        <v>528</v>
      </c>
      <c r="D18" s="4" t="s">
        <v>529</v>
      </c>
      <c r="E18" s="4" t="s">
        <v>530</v>
      </c>
      <c r="F18" s="4" t="s">
        <v>531</v>
      </c>
    </row>
    <row r="19" spans="1:9">
      <c r="A19" s="4" t="s">
        <v>98</v>
      </c>
      <c r="B19" s="4" t="s">
        <v>239</v>
      </c>
      <c r="C19" s="4" t="s">
        <v>532</v>
      </c>
      <c r="D19" s="4" t="s">
        <v>533</v>
      </c>
      <c r="E19" s="4" t="s">
        <v>534</v>
      </c>
      <c r="F19" s="4" t="s">
        <v>219</v>
      </c>
    </row>
    <row r="20" spans="1:9">
      <c r="A20" s="3" t="s">
        <v>535</v>
      </c>
    </row>
    <row r="21" spans="1:9">
      <c r="A21" s="4" t="s">
        <v>536</v>
      </c>
      <c r="B21" s="4" t="s">
        <v>537</v>
      </c>
      <c r="C21" s="4" t="s">
        <v>538</v>
      </c>
      <c r="D21" s="4" t="s">
        <v>326</v>
      </c>
      <c r="E21" s="4" t="s">
        <v>539</v>
      </c>
      <c r="F21" s="4" t="s">
        <v>540</v>
      </c>
    </row>
    <row r="22" spans="1:9">
      <c r="A22" s="4" t="s">
        <v>541</v>
      </c>
      <c r="B22" s="4" t="s">
        <v>542</v>
      </c>
      <c r="C22" s="4" t="s">
        <v>543</v>
      </c>
      <c r="D22" s="4" t="s">
        <v>544</v>
      </c>
      <c r="E22" s="4" t="s">
        <v>545</v>
      </c>
      <c r="F22" s="4" t="s">
        <v>546</v>
      </c>
    </row>
    <row r="23" spans="1:9">
      <c r="A23" s="4" t="s">
        <v>547</v>
      </c>
      <c r="C23" s="6" t="n">
        <v>62</v>
      </c>
      <c r="D23" s="8" t="n">
        <v>60.4</v>
      </c>
      <c r="E23" s="8" t="n">
        <v>57.9</v>
      </c>
      <c r="F23" s="8" t="n">
        <v>55.3</v>
      </c>
    </row>
    <row r="24" spans="1:9">
      <c r="A24" s="4" t="s">
        <v>548</v>
      </c>
      <c r="C24" s="7" t="n">
        <v>23678.2</v>
      </c>
      <c r="D24" s="9" t="n">
        <v>22360</v>
      </c>
      <c r="E24" s="9" t="n">
        <v>19829</v>
      </c>
      <c r="F24" s="7" t="n">
        <v>16907.9</v>
      </c>
      <c r="G24" s="7" t="n">
        <v>23029.9</v>
      </c>
      <c r="H24" s="7" t="n">
        <v>21095.9</v>
      </c>
      <c r="I24" s="7" t="n">
        <v>20613.8</v>
      </c>
    </row>
    <row r="25" spans="1:9">
      <c r="A25" t="n"/>
    </row>
    <row r="26" spans="1:9">
      <c r="A26" s="4" t="s">
        <v>225</v>
      </c>
      <c r="B26" s="4" t="s">
        <v>549</v>
      </c>
    </row>
    <row r="27" spans="1:9">
      <c r="A27" s="4" t="s">
        <v>239</v>
      </c>
      <c r="B27" s="4" t="s">
        <v>550</v>
      </c>
    </row>
    <row r="28" spans="1:9">
      <c r="A28" s="4" t="s">
        <v>497</v>
      </c>
      <c r="B28" s="4" t="s">
        <v>551</v>
      </c>
    </row>
    <row r="29" spans="1:9">
      <c r="A29" s="4" t="s">
        <v>499</v>
      </c>
      <c r="B29" s="4" t="s">
        <v>552</v>
      </c>
    </row>
    <row r="30" spans="1:9">
      <c r="A30" s="4" t="s">
        <v>446</v>
      </c>
      <c r="B30" s="4" t="s">
        <v>553</v>
      </c>
    </row>
  </sheetData>
  <mergeCells count="8">
    <mergeCell ref="A1:B2"/>
    <mergeCell ref="D1:F1"/>
    <mergeCell ref="A25:H25"/>
    <mergeCell ref="B26:H26"/>
    <mergeCell ref="B27:H27"/>
    <mergeCell ref="B28:H28"/>
    <mergeCell ref="B29:H29"/>
    <mergeCell ref="B30:H3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54</v>
      </c>
      <c r="B1" s="2" t="s">
        <v>1</v>
      </c>
      <c r="C1" s="2" t="s">
        <v>509</v>
      </c>
    </row>
    <row r="2" spans="1:3">
      <c r="B2" s="2" t="s">
        <v>27</v>
      </c>
      <c r="C2" s="2" t="s">
        <v>28</v>
      </c>
    </row>
    <row r="3" spans="1:3">
      <c r="A3" s="3" t="s">
        <v>555</v>
      </c>
    </row>
    <row r="4" spans="1:3">
      <c r="A4" s="4" t="s">
        <v>106</v>
      </c>
      <c r="B4" s="8" t="n">
        <v>60.4</v>
      </c>
      <c r="C4" s="8" t="n">
        <v>57.9</v>
      </c>
    </row>
    <row r="5" spans="1:3">
      <c r="A5" s="4" t="s">
        <v>556</v>
      </c>
      <c r="B5" s="8" t="n">
        <v>4.3</v>
      </c>
      <c r="C5" s="8" t="n">
        <v>8.1</v>
      </c>
    </row>
    <row r="6" spans="1:3">
      <c r="A6" s="4" t="s">
        <v>557</v>
      </c>
      <c r="B6" s="8" t="n">
        <v>-2.7</v>
      </c>
      <c r="C6" s="8" t="n">
        <v>-5.6</v>
      </c>
    </row>
    <row r="7" spans="1:3">
      <c r="A7" s="4" t="s">
        <v>107</v>
      </c>
      <c r="B7" s="6" t="n">
        <v>62</v>
      </c>
      <c r="C7" s="8" t="n">
        <v>6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58</v>
      </c>
      <c r="B1" s="2" t="s">
        <v>27</v>
      </c>
      <c r="C1" s="2" t="s">
        <v>28</v>
      </c>
    </row>
    <row r="2" spans="1:3">
      <c r="A2" s="3" t="s">
        <v>559</v>
      </c>
    </row>
    <row r="3" spans="1:3">
      <c r="A3" s="4" t="s">
        <v>560</v>
      </c>
      <c r="B3" s="7" t="n">
        <v>37.7</v>
      </c>
      <c r="C3" s="9" t="n">
        <v>45</v>
      </c>
    </row>
    <row r="4" spans="1:3">
      <c r="A4" s="4" t="s">
        <v>561</v>
      </c>
    </row>
    <row r="5" spans="1:3">
      <c r="A5" s="3" t="s">
        <v>559</v>
      </c>
    </row>
    <row r="6" spans="1:3">
      <c r="A6" s="4" t="s">
        <v>562</v>
      </c>
      <c r="B6" s="4" t="s">
        <v>563</v>
      </c>
    </row>
    <row r="7" spans="1:3">
      <c r="A7" s="4" t="s">
        <v>564</v>
      </c>
    </row>
    <row r="8" spans="1:3">
      <c r="A8" s="3" t="s">
        <v>559</v>
      </c>
    </row>
    <row r="9" spans="1:3">
      <c r="A9" s="4" t="s">
        <v>562</v>
      </c>
      <c r="B9" s="4" t="s">
        <v>5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80"/>
  </cols>
  <sheetData>
    <row r="1" spans="1:2">
      <c r="A1" s="1" t="s">
        <v>566</v>
      </c>
      <c r="B1" s="2" t="s">
        <v>1</v>
      </c>
    </row>
    <row r="2" spans="1:2">
      <c r="B2" s="2" t="s">
        <v>567</v>
      </c>
    </row>
    <row r="3" spans="1:2">
      <c r="A3" s="3" t="s">
        <v>568</v>
      </c>
    </row>
    <row r="4" spans="1:2">
      <c r="A4" s="4" t="s">
        <v>569</v>
      </c>
      <c r="B4" s="4" t="s">
        <v>570</v>
      </c>
    </row>
    <row r="5" spans="1:2">
      <c r="A5" s="4" t="s">
        <v>571</v>
      </c>
      <c r="B5" s="4" t="s">
        <v>572</v>
      </c>
    </row>
    <row r="6" spans="1:2">
      <c r="A6" s="4" t="s">
        <v>573</v>
      </c>
    </row>
    <row r="7" spans="1:2">
      <c r="A7" s="3" t="s">
        <v>568</v>
      </c>
    </row>
    <row r="8" spans="1:2">
      <c r="A8" s="4" t="s">
        <v>569</v>
      </c>
      <c r="B8" s="4" t="s">
        <v>574</v>
      </c>
    </row>
    <row r="9" spans="1:2">
      <c r="A9" s="4" t="s">
        <v>571</v>
      </c>
      <c r="B9" s="4" t="s">
        <v>575</v>
      </c>
    </row>
    <row r="10" spans="1:2">
      <c r="A10" s="4" t="s">
        <v>576</v>
      </c>
      <c r="B10" s="4" t="s">
        <v>577</v>
      </c>
    </row>
    <row r="11" spans="1:2">
      <c r="A11" s="4" t="s">
        <v>578</v>
      </c>
      <c r="B11" s="9" t="n">
        <v>129700000</v>
      </c>
    </row>
    <row r="12" spans="1:2">
      <c r="A12" s="4" t="s">
        <v>579</v>
      </c>
      <c r="B12" s="9" t="n">
        <v>30900000</v>
      </c>
    </row>
    <row r="13" spans="1:2">
      <c r="A13" s="4" t="s">
        <v>580</v>
      </c>
      <c r="B13" s="4" t="s">
        <v>269</v>
      </c>
    </row>
    <row r="14" spans="1:2">
      <c r="A14" s="4" t="s">
        <v>581</v>
      </c>
    </row>
    <row r="15" spans="1:2">
      <c r="A15" s="3" t="s">
        <v>568</v>
      </c>
    </row>
    <row r="16" spans="1:2">
      <c r="A16" s="4" t="s">
        <v>569</v>
      </c>
      <c r="B16" s="4" t="s">
        <v>582</v>
      </c>
    </row>
    <row r="17" spans="1:2">
      <c r="A17" s="4" t="s">
        <v>571</v>
      </c>
      <c r="B17" s="4" t="s">
        <v>583</v>
      </c>
    </row>
    <row r="18" spans="1:2">
      <c r="A18" s="4" t="s">
        <v>576</v>
      </c>
      <c r="B18" s="4" t="s">
        <v>584</v>
      </c>
    </row>
    <row r="19" spans="1:2">
      <c r="A19" s="4" t="s">
        <v>579</v>
      </c>
      <c r="B19" s="9" t="n">
        <v>411100000</v>
      </c>
    </row>
    <row r="20" spans="1:2">
      <c r="A20" s="4" t="s">
        <v>585</v>
      </c>
      <c r="B20" s="9" t="n">
        <v>1200000000</v>
      </c>
    </row>
    <row r="21" spans="1:2">
      <c r="A21" s="4" t="s">
        <v>586</v>
      </c>
    </row>
    <row r="22" spans="1:2">
      <c r="A22" s="3" t="s">
        <v>568</v>
      </c>
    </row>
    <row r="23" spans="1:2">
      <c r="A23" s="4" t="s">
        <v>569</v>
      </c>
      <c r="B23" s="4" t="s">
        <v>587</v>
      </c>
    </row>
    <row r="24" spans="1:2">
      <c r="A24" s="4" t="s">
        <v>571</v>
      </c>
      <c r="B24" s="4" t="s">
        <v>583</v>
      </c>
    </row>
    <row r="25" spans="1:2">
      <c r="A25" s="4" t="s">
        <v>588</v>
      </c>
      <c r="B25" s="12" t="n">
        <v>0.49</v>
      </c>
    </row>
    <row r="26" spans="1:2">
      <c r="A26" s="4" t="s">
        <v>589</v>
      </c>
    </row>
    <row r="27" spans="1:2">
      <c r="A27" s="3" t="s">
        <v>568</v>
      </c>
    </row>
    <row r="28" spans="1:2">
      <c r="A28" s="4" t="s">
        <v>579</v>
      </c>
      <c r="B28" s="9" t="n">
        <v>409200000</v>
      </c>
    </row>
    <row r="29" spans="1:2">
      <c r="A29" s="4" t="s">
        <v>580</v>
      </c>
      <c r="B29" s="4" t="s">
        <v>590</v>
      </c>
    </row>
    <row r="30" spans="1:2">
      <c r="A30" s="4" t="s">
        <v>591</v>
      </c>
      <c r="B30" s="4" t="s">
        <v>592</v>
      </c>
    </row>
    <row r="31" spans="1:2">
      <c r="A31" s="4" t="s">
        <v>593</v>
      </c>
    </row>
    <row r="32" spans="1:2">
      <c r="A32" s="3" t="s">
        <v>568</v>
      </c>
    </row>
    <row r="33" spans="1:2">
      <c r="A33" s="4" t="s">
        <v>579</v>
      </c>
      <c r="B33" s="9" t="n">
        <v>1900000</v>
      </c>
    </row>
    <row r="34" spans="1:2">
      <c r="A34" s="4" t="s">
        <v>580</v>
      </c>
      <c r="B34" s="4" t="s">
        <v>594</v>
      </c>
    </row>
    <row r="35" spans="1:2">
      <c r="A35" s="4" t="s">
        <v>591</v>
      </c>
      <c r="B35" s="4" t="s">
        <v>595</v>
      </c>
    </row>
    <row r="36" spans="1:2">
      <c r="A36" s="4" t="s">
        <v>596</v>
      </c>
    </row>
    <row r="37" spans="1:2">
      <c r="A37" s="3" t="s">
        <v>568</v>
      </c>
    </row>
    <row r="38" spans="1:2">
      <c r="A38" s="4" t="s">
        <v>569</v>
      </c>
      <c r="B38" s="4" t="s">
        <v>597</v>
      </c>
    </row>
    <row r="39" spans="1:2">
      <c r="A39" s="4" t="s">
        <v>571</v>
      </c>
      <c r="B39" s="4" t="s">
        <v>598</v>
      </c>
    </row>
    <row r="40" spans="1:2">
      <c r="A40" s="4" t="s">
        <v>599</v>
      </c>
      <c r="B40" s="9" t="n">
        <v>57600000</v>
      </c>
    </row>
    <row r="41" spans="1:2">
      <c r="A41" s="4" t="s">
        <v>430</v>
      </c>
    </row>
    <row r="42" spans="1:2">
      <c r="A42" s="3" t="s">
        <v>568</v>
      </c>
    </row>
    <row r="43" spans="1:2">
      <c r="A43" s="4" t="s">
        <v>569</v>
      </c>
      <c r="B43" s="4" t="s">
        <v>600</v>
      </c>
    </row>
    <row r="44" spans="1:2">
      <c r="A44" s="4" t="s">
        <v>571</v>
      </c>
      <c r="B44" s="4" t="s">
        <v>601</v>
      </c>
    </row>
    <row r="45" spans="1:2">
      <c r="A45" s="4" t="s">
        <v>579</v>
      </c>
      <c r="B45" s="9" t="n">
        <v>34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63</v>
      </c>
      <c r="C2" s="2" t="s">
        <v>64</v>
      </c>
      <c r="D2" s="2" t="s">
        <v>27</v>
      </c>
      <c r="E2" s="2" t="s">
        <v>65</v>
      </c>
    </row>
    <row r="3" spans="1:5">
      <c r="A3" s="3" t="s">
        <v>66</v>
      </c>
    </row>
    <row r="4" spans="1:5">
      <c r="A4" s="4" t="s">
        <v>67</v>
      </c>
      <c r="B4" s="7" t="n">
        <v>252.6</v>
      </c>
      <c r="C4" s="7" t="n">
        <v>223.3</v>
      </c>
      <c r="D4" s="7" t="n">
        <v>498.5</v>
      </c>
      <c r="E4" s="7" t="n">
        <v>440.3</v>
      </c>
    </row>
    <row r="5" spans="1:5">
      <c r="A5" s="3" t="s">
        <v>68</v>
      </c>
    </row>
    <row r="6" spans="1:5">
      <c r="A6" s="4" t="s">
        <v>69</v>
      </c>
      <c r="B6" s="8" t="n">
        <v>51.1</v>
      </c>
      <c r="C6" s="8" t="n">
        <v>50.9</v>
      </c>
      <c r="D6" s="8" t="n">
        <v>108.7</v>
      </c>
      <c r="E6" s="6" t="n">
        <v>102</v>
      </c>
    </row>
    <row r="7" spans="1:5">
      <c r="A7" s="4" t="s">
        <v>70</v>
      </c>
      <c r="B7" s="8" t="n">
        <v>38.4</v>
      </c>
      <c r="C7" s="8" t="n">
        <v>35.4</v>
      </c>
      <c r="D7" s="8" t="n">
        <v>76.5</v>
      </c>
      <c r="E7" s="8" t="n">
        <v>70.7</v>
      </c>
    </row>
    <row r="8" spans="1:5">
      <c r="A8" s="4" t="s">
        <v>71</v>
      </c>
      <c r="B8" s="8" t="n">
        <v>23.5</v>
      </c>
      <c r="C8" s="8" t="n">
        <v>21.5</v>
      </c>
      <c r="D8" s="8" t="n">
        <v>40.9</v>
      </c>
      <c r="E8" s="8" t="n">
        <v>44.8</v>
      </c>
    </row>
    <row r="9" spans="1:5">
      <c r="A9" s="4" t="s">
        <v>72</v>
      </c>
      <c r="B9" s="6" t="n">
        <v>113</v>
      </c>
      <c r="C9" s="8" t="n">
        <v>107.8</v>
      </c>
      <c r="D9" s="8" t="n">
        <v>226.1</v>
      </c>
      <c r="E9" s="8" t="n">
        <v>217.5</v>
      </c>
    </row>
    <row r="10" spans="1:5">
      <c r="A10" s="4" t="s">
        <v>73</v>
      </c>
      <c r="B10" s="8" t="n">
        <v>139.6</v>
      </c>
      <c r="C10" s="8" t="n">
        <v>115.5</v>
      </c>
      <c r="D10" s="8" t="n">
        <v>272.4</v>
      </c>
      <c r="E10" s="8" t="n">
        <v>222.8</v>
      </c>
    </row>
    <row r="11" spans="1:5">
      <c r="A11" s="4" t="s">
        <v>74</v>
      </c>
      <c r="B11" s="8" t="n">
        <v>50.5</v>
      </c>
      <c r="C11" s="8" t="n">
        <v>36.5</v>
      </c>
      <c r="D11" s="8" t="n">
        <v>78.3</v>
      </c>
      <c r="E11" s="8" t="n">
        <v>68.2</v>
      </c>
    </row>
    <row r="12" spans="1:5">
      <c r="A12" s="4" t="s">
        <v>75</v>
      </c>
      <c r="B12" s="8" t="n">
        <v>6.5</v>
      </c>
      <c r="C12" s="8" t="n">
        <v>1.9</v>
      </c>
      <c r="D12" s="8" t="n">
        <v>11.5</v>
      </c>
      <c r="E12" s="8" t="n">
        <v>3.3</v>
      </c>
    </row>
    <row r="13" spans="1:5">
      <c r="A13" s="4" t="s">
        <v>76</v>
      </c>
      <c r="B13" s="8" t="n">
        <v>7.5</v>
      </c>
      <c r="C13" s="8" t="n">
        <v>13.2</v>
      </c>
      <c r="D13" s="8" t="n">
        <v>10.7</v>
      </c>
      <c r="E13" s="8" t="n">
        <v>22.2</v>
      </c>
    </row>
    <row r="14" spans="1:5">
      <c r="A14" s="4" t="s">
        <v>77</v>
      </c>
      <c r="B14" s="8" t="n">
        <v>204.1</v>
      </c>
      <c r="C14" s="8" t="n">
        <v>167.1</v>
      </c>
      <c r="D14" s="8" t="n">
        <v>372.9</v>
      </c>
      <c r="E14" s="8" t="n">
        <v>316.5</v>
      </c>
    </row>
    <row r="15" spans="1:5">
      <c r="A15" s="3" t="s">
        <v>78</v>
      </c>
    </row>
    <row r="16" spans="1:5">
      <c r="A16" s="4" t="s">
        <v>79</v>
      </c>
      <c r="B16" s="8" t="n">
        <v>19.8</v>
      </c>
      <c r="C16" s="8" t="n">
        <v>13.8</v>
      </c>
      <c r="D16" s="8" t="n">
        <v>34.2</v>
      </c>
      <c r="E16" s="8" t="n">
        <v>33.8</v>
      </c>
    </row>
    <row r="17" spans="1:5">
      <c r="A17" s="4" t="s">
        <v>80</v>
      </c>
      <c r="B17" s="8" t="n">
        <v>14.1</v>
      </c>
      <c r="C17" s="8" t="n">
        <v>13.7</v>
      </c>
      <c r="D17" s="8" t="n">
        <v>31.4</v>
      </c>
      <c r="E17" s="8" t="n">
        <v>26.6</v>
      </c>
    </row>
    <row r="18" spans="1:5">
      <c r="A18" s="4" t="s">
        <v>81</v>
      </c>
      <c r="B18" s="8" t="n">
        <v>7.4</v>
      </c>
      <c r="C18" s="8" t="n">
        <v>5.6</v>
      </c>
      <c r="D18" s="8" t="n">
        <v>14.1</v>
      </c>
      <c r="E18" s="8" t="n">
        <v>10.9</v>
      </c>
    </row>
    <row r="19" spans="1:5">
      <c r="A19" s="4" t="s">
        <v>82</v>
      </c>
      <c r="B19" s="8" t="n">
        <v>0.3</v>
      </c>
      <c r="C19" s="8" t="n">
        <v>0.3</v>
      </c>
      <c r="D19" s="8" t="n">
        <v>0.6</v>
      </c>
      <c r="E19" s="8" t="n">
        <v>0.5</v>
      </c>
    </row>
    <row r="20" spans="1:5">
      <c r="A20" s="4" t="s">
        <v>83</v>
      </c>
      <c r="B20" s="8" t="n">
        <v>9.5</v>
      </c>
      <c r="C20" s="8" t="n">
        <v>7.8</v>
      </c>
      <c r="D20" s="8" t="n">
        <v>17.9</v>
      </c>
      <c r="E20" s="8" t="n">
        <v>15.3</v>
      </c>
    </row>
    <row r="21" spans="1:5">
      <c r="A21" s="4" t="s">
        <v>84</v>
      </c>
      <c r="B21" s="8" t="n">
        <v>51.1</v>
      </c>
      <c r="C21" s="8" t="n">
        <v>41.2</v>
      </c>
      <c r="D21" s="8" t="n">
        <v>98.2</v>
      </c>
      <c r="E21" s="8" t="n">
        <v>87.09999999999999</v>
      </c>
    </row>
    <row r="22" spans="1:5">
      <c r="A22" s="4" t="s">
        <v>85</v>
      </c>
      <c r="B22" s="6" t="n">
        <v>153</v>
      </c>
      <c r="C22" s="8" t="n">
        <v>125.9</v>
      </c>
      <c r="D22" s="8" t="n">
        <v>274.7</v>
      </c>
      <c r="E22" s="8" t="n">
        <v>229.4</v>
      </c>
    </row>
    <row r="23" spans="1:5">
      <c r="A23" s="3" t="s">
        <v>86</v>
      </c>
    </row>
    <row r="24" spans="1:5">
      <c r="A24" s="4" t="s">
        <v>87</v>
      </c>
      <c r="B24" s="8" t="n">
        <v>1.8</v>
      </c>
      <c r="D24" s="8" t="n">
        <v>10.1</v>
      </c>
      <c r="E24" s="8" t="n">
        <v>216.9</v>
      </c>
    </row>
    <row r="25" spans="1:5">
      <c r="A25" s="4" t="s">
        <v>88</v>
      </c>
      <c r="B25" s="8" t="n">
        <v>0.2</v>
      </c>
      <c r="C25" s="8" t="n">
        <v>-16.8</v>
      </c>
      <c r="D25" s="8" t="n">
        <v>0.2</v>
      </c>
      <c r="E25" s="8" t="n">
        <v>152.7</v>
      </c>
    </row>
    <row r="26" spans="1:5">
      <c r="A26" s="4" t="s">
        <v>89</v>
      </c>
      <c r="B26" s="8" t="n">
        <v>4.5</v>
      </c>
      <c r="C26" s="8" t="n">
        <v>14.2</v>
      </c>
      <c r="D26" s="8" t="n">
        <v>18.5</v>
      </c>
      <c r="E26" s="8" t="n">
        <v>41.6</v>
      </c>
    </row>
    <row r="27" spans="1:5">
      <c r="A27" s="4" t="s">
        <v>90</v>
      </c>
      <c r="B27" s="8" t="n">
        <v>6.5</v>
      </c>
      <c r="C27" s="8" t="n">
        <v>-2.6</v>
      </c>
      <c r="D27" s="8" t="n">
        <v>28.8</v>
      </c>
      <c r="E27" s="8" t="n">
        <v>411.2</v>
      </c>
    </row>
    <row r="28" spans="1:5">
      <c r="A28" s="3" t="s">
        <v>91</v>
      </c>
    </row>
    <row r="29" spans="1:5">
      <c r="A29" s="4" t="s">
        <v>87</v>
      </c>
      <c r="B29" s="6" t="n">
        <v>113</v>
      </c>
      <c r="C29" s="8" t="n">
        <v>285.7</v>
      </c>
      <c r="D29" s="8" t="n">
        <v>205.3</v>
      </c>
      <c r="E29" s="8" t="n">
        <v>241.2</v>
      </c>
    </row>
    <row r="30" spans="1:5">
      <c r="A30" s="4" t="s">
        <v>88</v>
      </c>
      <c r="B30" s="8" t="n">
        <v>-17.8</v>
      </c>
      <c r="C30" s="8" t="n">
        <v>52.1</v>
      </c>
      <c r="D30" s="6" t="n">
        <v>128</v>
      </c>
      <c r="E30" s="6" t="n">
        <v>157</v>
      </c>
    </row>
    <row r="31" spans="1:5">
      <c r="A31" s="4" t="s">
        <v>89</v>
      </c>
      <c r="B31" s="8" t="n">
        <v>66.90000000000001</v>
      </c>
      <c r="C31" s="8" t="n">
        <v>-196.7</v>
      </c>
      <c r="D31" s="8" t="n">
        <v>110.2</v>
      </c>
      <c r="E31" s="8" t="n">
        <v>-161.8</v>
      </c>
    </row>
    <row r="32" spans="1:5">
      <c r="A32" s="4" t="s">
        <v>92</v>
      </c>
      <c r="B32" s="8" t="n">
        <v>-24.1</v>
      </c>
      <c r="C32" s="8" t="n">
        <v>10.8</v>
      </c>
      <c r="D32" s="8" t="n">
        <v>-25.7</v>
      </c>
      <c r="E32" s="8" t="n">
        <v>-7.9</v>
      </c>
    </row>
    <row r="33" spans="1:5">
      <c r="A33" s="4" t="s">
        <v>93</v>
      </c>
      <c r="B33" s="6" t="n">
        <v>138</v>
      </c>
      <c r="C33" s="8" t="n">
        <v>151.9</v>
      </c>
      <c r="D33" s="8" t="n">
        <v>417.8</v>
      </c>
      <c r="E33" s="8" t="n">
        <v>228.5</v>
      </c>
    </row>
    <row r="34" spans="1:5">
      <c r="A34" s="4" t="s">
        <v>94</v>
      </c>
      <c r="B34" s="8" t="n">
        <v>144.5</v>
      </c>
      <c r="C34" s="8" t="n">
        <v>149.3</v>
      </c>
      <c r="D34" s="8" t="n">
        <v>446.6</v>
      </c>
      <c r="E34" s="8" t="n">
        <v>639.7</v>
      </c>
    </row>
    <row r="35" spans="1:5">
      <c r="A35" s="4" t="s">
        <v>95</v>
      </c>
      <c r="B35" s="7" t="n">
        <v>297.5</v>
      </c>
      <c r="C35" s="7" t="n">
        <v>275.2</v>
      </c>
      <c r="D35" s="7" t="n">
        <v>721.3</v>
      </c>
      <c r="E35" s="7" t="n">
        <v>86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62</v>
      </c>
      <c r="D1" s="2" t="s">
        <v>1</v>
      </c>
    </row>
    <row r="2" spans="1:5">
      <c r="B2" s="2" t="s">
        <v>27</v>
      </c>
      <c r="C2" s="2" t="s">
        <v>65</v>
      </c>
      <c r="D2" s="2" t="s">
        <v>27</v>
      </c>
      <c r="E2" s="2" t="s">
        <v>65</v>
      </c>
    </row>
    <row r="3" spans="1:5">
      <c r="A3" s="3" t="s">
        <v>97</v>
      </c>
    </row>
    <row r="4" spans="1:5">
      <c r="A4" s="4" t="s">
        <v>98</v>
      </c>
      <c r="B4" s="9" t="n">
        <v>153</v>
      </c>
      <c r="C4" s="7" t="n">
        <v>125.9</v>
      </c>
      <c r="D4" s="7" t="n">
        <v>274.7</v>
      </c>
      <c r="E4" s="7" t="n">
        <v>229.4</v>
      </c>
    </row>
    <row r="5" spans="1:5">
      <c r="A5" s="4" t="s">
        <v>99</v>
      </c>
      <c r="B5" s="8" t="n">
        <v>6.5</v>
      </c>
      <c r="C5" s="8" t="n">
        <v>-2.6</v>
      </c>
      <c r="D5" s="8" t="n">
        <v>28.8</v>
      </c>
      <c r="E5" s="8" t="n">
        <v>411.2</v>
      </c>
    </row>
    <row r="6" spans="1:5">
      <c r="A6" s="4" t="s">
        <v>93</v>
      </c>
      <c r="B6" s="6" t="n">
        <v>138</v>
      </c>
      <c r="C6" s="8" t="n">
        <v>151.9</v>
      </c>
      <c r="D6" s="8" t="n">
        <v>417.8</v>
      </c>
      <c r="E6" s="8" t="n">
        <v>228.5</v>
      </c>
    </row>
    <row r="7" spans="1:5">
      <c r="A7" s="4" t="s">
        <v>95</v>
      </c>
      <c r="B7" s="8" t="n">
        <v>297.5</v>
      </c>
      <c r="C7" s="8" t="n">
        <v>275.2</v>
      </c>
      <c r="D7" s="8" t="n">
        <v>721.3</v>
      </c>
      <c r="E7" s="8" t="n">
        <v>869.1</v>
      </c>
    </row>
    <row r="8" spans="1:5">
      <c r="A8" s="3" t="s">
        <v>100</v>
      </c>
    </row>
    <row r="9" spans="1:5">
      <c r="A9" s="4" t="s">
        <v>101</v>
      </c>
      <c r="B9" s="8" t="n">
        <v>833.2</v>
      </c>
      <c r="C9" s="8" t="n">
        <v>691.1</v>
      </c>
      <c r="D9" s="8" t="n">
        <v>1591.4</v>
      </c>
      <c r="E9" s="8" t="n">
        <v>1354.7</v>
      </c>
    </row>
    <row r="10" spans="1:5">
      <c r="A10" s="4" t="s">
        <v>102</v>
      </c>
      <c r="B10" s="8" t="n">
        <v>-10.1</v>
      </c>
      <c r="C10" s="6" t="n">
        <v>-9</v>
      </c>
      <c r="D10" s="6" t="n">
        <v>-20</v>
      </c>
      <c r="E10" s="8" t="n">
        <v>-17.6</v>
      </c>
    </row>
    <row r="11" spans="1:5">
      <c r="A11" s="4" t="s">
        <v>103</v>
      </c>
      <c r="B11" s="8" t="n">
        <v>-472.3</v>
      </c>
      <c r="C11" s="8" t="n">
        <v>-475.2</v>
      </c>
      <c r="D11" s="8" t="n">
        <v>-974.5</v>
      </c>
      <c r="E11" s="8" t="n">
        <v>-939.3</v>
      </c>
    </row>
    <row r="12" spans="1:5">
      <c r="A12" s="4" t="s">
        <v>104</v>
      </c>
      <c r="B12" s="8" t="n">
        <v>350.8</v>
      </c>
      <c r="C12" s="8" t="n">
        <v>206.9</v>
      </c>
      <c r="D12" s="8" t="n">
        <v>596.9</v>
      </c>
      <c r="E12" s="8" t="n">
        <v>397.8</v>
      </c>
    </row>
    <row r="13" spans="1:5">
      <c r="A13" s="4" t="s">
        <v>105</v>
      </c>
      <c r="B13" s="8" t="n">
        <v>648.3</v>
      </c>
      <c r="C13" s="8" t="n">
        <v>482.1</v>
      </c>
      <c r="D13" s="8" t="n">
        <v>1318.2</v>
      </c>
      <c r="E13" s="8" t="n">
        <v>1266.9</v>
      </c>
    </row>
    <row r="14" spans="1:5">
      <c r="A14" s="3" t="s">
        <v>47</v>
      </c>
    </row>
    <row r="15" spans="1:5">
      <c r="A15" s="4" t="s">
        <v>106</v>
      </c>
      <c r="B15" s="8" t="n">
        <v>23029.9</v>
      </c>
      <c r="C15" s="8" t="n">
        <v>20613.8</v>
      </c>
      <c r="D15" s="6" t="n">
        <v>22360</v>
      </c>
      <c r="E15" s="6" t="n">
        <v>19829</v>
      </c>
    </row>
    <row r="16" spans="1:5">
      <c r="A16" s="4" t="s">
        <v>107</v>
      </c>
      <c r="B16" s="7" t="n">
        <v>23678.2</v>
      </c>
      <c r="C16" s="7" t="n">
        <v>21095.9</v>
      </c>
      <c r="D16" s="7" t="n">
        <v>23678.2</v>
      </c>
      <c r="E16" s="7" t="n">
        <v>2109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7</v>
      </c>
      <c r="C2" s="2" t="s">
        <v>65</v>
      </c>
    </row>
    <row r="3" spans="1:3">
      <c r="A3" s="3" t="s">
        <v>109</v>
      </c>
    </row>
    <row r="4" spans="1:3">
      <c r="A4" s="4" t="s">
        <v>110</v>
      </c>
      <c r="B4" s="7" t="n">
        <v>721.3</v>
      </c>
      <c r="C4" s="7" t="n">
        <v>869.1</v>
      </c>
    </row>
    <row r="5" spans="1:3">
      <c r="A5" s="3" t="s">
        <v>111</v>
      </c>
    </row>
    <row r="6" spans="1:3">
      <c r="A6" s="4" t="s">
        <v>99</v>
      </c>
      <c r="B6" s="8" t="n">
        <v>-28.8</v>
      </c>
      <c r="C6" s="8" t="n">
        <v>-411.2</v>
      </c>
    </row>
    <row r="7" spans="1:3">
      <c r="A7" s="4" t="s">
        <v>93</v>
      </c>
      <c r="B7" s="8" t="n">
        <v>-417.8</v>
      </c>
      <c r="C7" s="8" t="n">
        <v>-228.5</v>
      </c>
    </row>
    <row r="8" spans="1:3">
      <c r="A8" s="4" t="s">
        <v>112</v>
      </c>
      <c r="B8" s="8" t="n">
        <v>-1.4</v>
      </c>
    </row>
    <row r="9" spans="1:3">
      <c r="A9" s="4" t="s">
        <v>113</v>
      </c>
      <c r="B9" s="8" t="n">
        <v>-328.3</v>
      </c>
      <c r="C9" s="8" t="n">
        <v>-634.1</v>
      </c>
    </row>
    <row r="10" spans="1:3">
      <c r="A10" s="4" t="s">
        <v>114</v>
      </c>
      <c r="B10" s="8" t="n">
        <v>-80.09999999999999</v>
      </c>
      <c r="C10" s="8" t="n">
        <v>-78.09999999999999</v>
      </c>
    </row>
    <row r="11" spans="1:3">
      <c r="A11" s="4" t="s">
        <v>115</v>
      </c>
      <c r="B11" s="8" t="n">
        <v>94.90000000000001</v>
      </c>
      <c r="C11" s="8" t="n">
        <v>421.4</v>
      </c>
    </row>
    <row r="12" spans="1:3">
      <c r="A12" s="4" t="s">
        <v>116</v>
      </c>
      <c r="B12" s="8" t="n">
        <v>-75.8</v>
      </c>
      <c r="C12" s="8" t="n">
        <v>-235.9</v>
      </c>
    </row>
    <row r="13" spans="1:3">
      <c r="A13" s="4" t="s">
        <v>117</v>
      </c>
      <c r="B13" s="8" t="n">
        <v>39.6</v>
      </c>
      <c r="C13" s="8" t="n">
        <v>533.5</v>
      </c>
    </row>
    <row r="14" spans="1:3">
      <c r="A14" s="4" t="s">
        <v>118</v>
      </c>
      <c r="B14" s="8" t="n">
        <v>-1080.1</v>
      </c>
      <c r="C14" s="8" t="n">
        <v>-478.6</v>
      </c>
    </row>
    <row r="15" spans="1:3">
      <c r="A15" s="4" t="s">
        <v>119</v>
      </c>
      <c r="B15" s="8" t="n">
        <v>-3.1</v>
      </c>
      <c r="C15" s="8" t="n">
        <v>-0.9</v>
      </c>
    </row>
    <row r="16" spans="1:3">
      <c r="A16" s="4" t="s">
        <v>120</v>
      </c>
      <c r="B16" s="8" t="n">
        <v>-12.9</v>
      </c>
      <c r="C16" s="6" t="n">
        <v>-18</v>
      </c>
    </row>
    <row r="17" spans="1:3">
      <c r="A17" s="4" t="s">
        <v>121</v>
      </c>
      <c r="B17" s="8" t="n">
        <v>8.5</v>
      </c>
      <c r="C17" s="8" t="n">
        <v>21.4</v>
      </c>
    </row>
    <row r="18" spans="1:3">
      <c r="A18" s="4" t="s">
        <v>122</v>
      </c>
      <c r="B18" s="6" t="n">
        <v>-1164</v>
      </c>
      <c r="C18" s="8" t="n">
        <v>-239.9</v>
      </c>
    </row>
    <row r="19" spans="1:3">
      <c r="A19" s="3" t="s">
        <v>123</v>
      </c>
    </row>
    <row r="20" spans="1:3">
      <c r="A20" s="4" t="s">
        <v>124</v>
      </c>
      <c r="B20" s="8" t="n">
        <v>563.5</v>
      </c>
    </row>
    <row r="21" spans="1:3">
      <c r="A21" s="4" t="s">
        <v>125</v>
      </c>
      <c r="B21" s="8" t="n">
        <v>-0.4</v>
      </c>
      <c r="C21" s="8" t="n">
        <v>-185.4</v>
      </c>
    </row>
    <row r="22" spans="1:3">
      <c r="A22" s="4" t="s">
        <v>101</v>
      </c>
      <c r="B22" s="8" t="n">
        <v>1591.4</v>
      </c>
      <c r="C22" s="8" t="n">
        <v>1354.7</v>
      </c>
    </row>
    <row r="23" spans="1:3">
      <c r="A23" s="4" t="s">
        <v>102</v>
      </c>
      <c r="B23" s="6" t="n">
        <v>-20</v>
      </c>
      <c r="C23" s="8" t="n">
        <v>-17.6</v>
      </c>
    </row>
    <row r="24" spans="1:3">
      <c r="A24" s="4" t="s">
        <v>103</v>
      </c>
      <c r="B24" s="8" t="n">
        <v>-974.5</v>
      </c>
      <c r="C24" s="8" t="n">
        <v>-939.3</v>
      </c>
    </row>
    <row r="25" spans="1:3">
      <c r="A25" s="4" t="s">
        <v>126</v>
      </c>
      <c r="B25" s="6" t="n">
        <v>1160</v>
      </c>
      <c r="C25" s="8" t="n">
        <v>212.4</v>
      </c>
    </row>
    <row r="26" spans="1:3">
      <c r="A26" s="4" t="s">
        <v>127</v>
      </c>
      <c r="B26" s="6" t="n">
        <v>-4</v>
      </c>
      <c r="C26" s="8" t="n">
        <v>-27.5</v>
      </c>
    </row>
    <row r="27" spans="1:3">
      <c r="A27" s="3" t="s">
        <v>128</v>
      </c>
    </row>
    <row r="28" spans="1:3">
      <c r="A28" s="4" t="s">
        <v>106</v>
      </c>
      <c r="B28" s="8" t="n">
        <v>11.9</v>
      </c>
      <c r="C28" s="8" t="n">
        <v>36.5</v>
      </c>
    </row>
    <row r="29" spans="1:3">
      <c r="A29" s="4" t="s">
        <v>107</v>
      </c>
      <c r="B29" s="8" t="n">
        <v>7.9</v>
      </c>
      <c r="C29" s="6" t="n">
        <v>9</v>
      </c>
    </row>
    <row r="30" spans="1:3">
      <c r="A30" s="3" t="s">
        <v>129</v>
      </c>
    </row>
    <row r="31" spans="1:3">
      <c r="A31" s="4" t="s">
        <v>130</v>
      </c>
      <c r="B31" s="7" t="n">
        <v>39.1</v>
      </c>
      <c r="C31" s="8" t="n">
        <v>45.3</v>
      </c>
    </row>
    <row r="32" spans="1:3">
      <c r="A32" s="4" t="s">
        <v>131</v>
      </c>
      <c r="C32" s="6" t="n">
        <v>200</v>
      </c>
    </row>
    <row r="33" spans="1:3">
      <c r="A33" s="4" t="s">
        <v>132</v>
      </c>
      <c r="C33" s="7" t="n">
        <v>10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7</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37</v>
      </c>
      <c r="B1" s="2" t="s">
        <v>1</v>
      </c>
    </row>
    <row r="2" spans="1:2">
      <c r="B2" s="2" t="s">
        <v>27</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1</v>
      </c>
      <c r="B1" s="2" t="s">
        <v>1</v>
      </c>
    </row>
    <row r="2" spans="1:2">
      <c r="B2" s="2" t="s">
        <v>27</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STATEMENTS OF ASSE</vt:lpstr>
      <vt:lpstr>CONSOLIDATED STATEMENTS OF ASS3</vt:lpstr>
      <vt:lpstr>CONSOLIDATED STATEMENTS OF OPER</vt:lpstr>
      <vt:lpstr>CONSOLIDATED STATEMENTS OF CHAN</vt:lpstr>
      <vt:lpstr>CONSOLIDATED STATEMENTS OF CASH</vt:lpstr>
      <vt:lpstr>Organization and Significant Ac</vt:lpstr>
      <vt:lpstr>Management Agreements, Arrangem</vt:lpstr>
      <vt:lpstr>Credit Risk Concentrations</vt:lpstr>
      <vt:lpstr>Assets and Liabilities Measured</vt:lpstr>
      <vt:lpstr>Mortgage Loans Payable</vt:lpstr>
      <vt:lpstr>Financial Highlights</vt:lpstr>
      <vt:lpstr>Accumulation Units</vt:lpstr>
      <vt:lpstr>Commitments and Contingencies</vt:lpstr>
      <vt:lpstr>Subsequent Events</vt:lpstr>
      <vt:lpstr>Accounting Policies, by Policy </vt:lpstr>
      <vt:lpstr>Credit Risk Concentrations (Tab</vt:lpstr>
      <vt:lpstr>Assets and Liabilities Measur18</vt:lpstr>
      <vt:lpstr>Mortgage Loans Payable (Tables)</vt:lpstr>
      <vt:lpstr>Financial Highlights (Tables)</vt:lpstr>
      <vt:lpstr>Accumulation Units (Tables)</vt:lpstr>
      <vt:lpstr>Organization and Significant 22</vt:lpstr>
      <vt:lpstr>Credit Risk Concentrations (Det</vt:lpstr>
      <vt:lpstr>Credit Risk Concentrations (D24</vt:lpstr>
      <vt:lpstr>Assets and Liabilities Measur25</vt:lpstr>
      <vt:lpstr>Assets and Liabilities Measur26</vt:lpstr>
      <vt:lpstr>Assets and Liabilities Measur27</vt:lpstr>
      <vt:lpstr>Assets and Liabilities Measur28</vt:lpstr>
      <vt:lpstr>Mortgage Loans Payable (Details</vt:lpstr>
      <vt:lpstr>Mortgage Loans Payable (Detai30</vt:lpstr>
      <vt:lpstr>Financial Highlights (Details) </vt:lpstr>
      <vt:lpstr>Accumulation Units (Details) - </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2:42:16Z</dcterms:created>
  <dcterms:modified xmlns:dcterms="http://purl.org/dc/terms/" xmlns:xsi="http://www.w3.org/2001/XMLSchema-instance" xsi:type="dcterms:W3CDTF">2016-08-05T12:42:16Z</dcterms:modified>
  <dc:title xmlns:dc="http://purl.org/dc/elements/1.1/">Untitled</dc:title>
  <dc:description xmlns:dc="http://purl.org/dc/elements/1.1/"/>
  <dc:subject xmlns:dc="http://purl.org/dc/elements/1.1/"/>
  <cp:keywords/>
  <cp:category/>
</cp:coreProperties>
</file>